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Note 1 - Principles of Consolid" sheetId="6" r:id="rId6"/>
    <s:sheet name="Note 2 - Inventories" sheetId="7" r:id="rId7"/>
    <s:sheet name="Note 3 - Intangible Assets, Net" sheetId="8" r:id="rId8"/>
    <s:sheet name="Note 4 - Property and Equipment" sheetId="9" r:id="rId9"/>
    <s:sheet name="Note 5 - Senior Credit Facility" sheetId="10" r:id="rId10"/>
    <s:sheet name="Note 6 - Significant Risks and " sheetId="11" r:id="rId11"/>
    <s:sheet name="Note 7 - Commitments and Contin" sheetId="12" r:id="rId12"/>
    <s:sheet name="Note 8 - Related Party Transact" sheetId="13" r:id="rId13"/>
    <s:sheet name="Note 9 - Segment Information" sheetId="14" r:id="rId14"/>
    <s:sheet name="Significant Accounting Policies" sheetId="15" r:id="rId15"/>
    <s:sheet name="Note 1 - Principles of Consol16" sheetId="16" r:id="rId16"/>
    <s:sheet name="Note 2 - Inventories (Tables)" sheetId="17" r:id="rId17"/>
    <s:sheet name="Note 3 - Intangible Assets, N18" sheetId="18" r:id="rId18"/>
    <s:sheet name="Note 4 - Property and Equipme19" sheetId="19" r:id="rId19"/>
    <s:sheet name="Note 5 - Senior Credit Facili20" sheetId="20" r:id="rId20"/>
    <s:sheet name="Note 7 - Commitments and Cont21" sheetId="21" r:id="rId21"/>
    <s:sheet name="Note 9 - Segment Information (T" sheetId="22" r:id="rId22"/>
    <s:sheet name="Note 1 - Principles of Consol23" sheetId="23" r:id="rId23"/>
    <s:sheet name="Note 1 - Antidilutive Securitie" sheetId="24" r:id="rId24"/>
    <s:sheet name="Note 2 - Inventory (Details)" sheetId="25" r:id="rId25"/>
    <s:sheet name="Note 3 - Intangible Assets, N26" sheetId="26" r:id="rId26"/>
    <s:sheet name="Note 3 - Finite-lived Intangibl" sheetId="27" r:id="rId27"/>
    <s:sheet name="Note 3 - Estimated Annual Amort" sheetId="28" r:id="rId28"/>
    <s:sheet name="Note 4 - Property and Equipme29" sheetId="29" r:id="rId29"/>
    <s:sheet name="Note 4 - Property and Equipme30" sheetId="30" r:id="rId30"/>
    <s:sheet name="Note 5 - Senior Credit Facili31" sheetId="31" r:id="rId31"/>
    <s:sheet name="Note 5 - Debt Outstanding (Deta" sheetId="32" r:id="rId32"/>
    <s:sheet name="Note 5 - Calculation of Fair Va" sheetId="33" r:id="rId33"/>
    <s:sheet name="Note 6 - Significant Risks an34" sheetId="34" r:id="rId34"/>
    <s:sheet name="Note 7 - Commitments and Cont35" sheetId="35" r:id="rId35"/>
    <s:sheet name="Note 7 - Minimum Rental Commitm" sheetId="36" r:id="rId36"/>
    <s:sheet name="Note 9 - Segment Information (D" sheetId="37" r:id="rId37"/>
    <s:sheet name="Note 9 - Operations by Business" sheetId="38" r:id="rId38"/>
    <s:sheet name="Note 9 - Operations by Busine39" sheetId="39" r:id="rId39"/>
  </s:sheets>
  <s:definedNames/>
  <s:calcPr calcId="124519" calcMode="auto" fullCalcOnLoad="1"/>
</s:workbook>
</file>

<file path=xl/sharedStrings.xml><?xml version="1.0" encoding="utf-8"?>
<sst xmlns="http://schemas.openxmlformats.org/spreadsheetml/2006/main" uniqueCount="415">
  <si>
    <t>Document And Entity Information - shares</t>
  </si>
  <si>
    <t>9 Months Ended</t>
  </si>
  <si>
    <t>Mar. 31, 2016</t>
  </si>
  <si>
    <t>May. 13, 2016</t>
  </si>
  <si>
    <t>Entity Registrant Name</t>
  </si>
  <si>
    <t>INTEGRATED BIOPHARMA INC</t>
  </si>
  <si>
    <t>Entity Central Index Key</t>
  </si>
  <si>
    <t>Trading Symbol</t>
  </si>
  <si>
    <t>inbp</t>
  </si>
  <si>
    <t>Current Fiscal Year End Date</t>
  </si>
  <si>
    <t>--06-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6</t>
  </si>
  <si>
    <t>Document Fiscal Year Focus</t>
  </si>
  <si>
    <t>Document Fiscal Period Focus</t>
  </si>
  <si>
    <t>Q3</t>
  </si>
  <si>
    <t>Amendment Flag</t>
  </si>
  <si>
    <t>false</t>
  </si>
  <si>
    <t>Condensed Consolidated Statements of Operations (Unaudited) - USD ($) $ in Thousands</t>
  </si>
  <si>
    <t>3 Months Ended</t>
  </si>
  <si>
    <t>Mar. 31, 2015</t>
  </si>
  <si>
    <t>Sales, net</t>
  </si>
  <si>
    <t>Cost of sales</t>
  </si>
  <si>
    <t>Gross profit</t>
  </si>
  <si>
    <t>Selling and administrative expenses</t>
  </si>
  <si>
    <t>Operating income</t>
  </si>
  <si>
    <t>Other income (expense), net</t>
  </si>
  <si>
    <t>Interest expense</t>
  </si>
  <si>
    <t>Change in fair value of derivative liabilities</t>
  </si>
  <si>
    <t>Other income</t>
  </si>
  <si>
    <t>Income (loss) before income taxes</t>
  </si>
  <si>
    <t>Income tax expense, net</t>
  </si>
  <si>
    <t>Net income (loss)</t>
  </si>
  <si>
    <t>Change in fair value of derivative liability</t>
  </si>
  <si>
    <t xml:space="preserve"> </t>
  </si>
  <si>
    <t>Interest expense on Convertible debt-CD Financial, LLC</t>
  </si>
  <si>
    <t>Accretion of Convertible debt - CD Financial, LLC</t>
  </si>
  <si>
    <t>Diluted net income (loss)</t>
  </si>
  <si>
    <t>Basic net income (loss) per common share (in dollars per share)</t>
  </si>
  <si>
    <t>Diluted net income (loss) per common share (in dollars per share)</t>
  </si>
  <si>
    <t>Weighted average common shares outstanding - basic (in shares)</t>
  </si>
  <si>
    <t>Add: Stock options (in shares)</t>
  </si>
  <si>
    <t>Shares issuable upon conversion of Convertible Debt - CD Financial, LLC (in shares)</t>
  </si>
  <si>
    <t>Weighted average common shares outstanding - diluted (in shares)</t>
  </si>
  <si>
    <t>Condensed Consolidated Balance Sheets (Current Period Unaudited) - USD ($) $ in Thousands</t>
  </si>
  <si>
    <t>Jun. 30, 2015</t>
  </si>
  <si>
    <t>Current Assets:</t>
  </si>
  <si>
    <t>Cash</t>
  </si>
  <si>
    <t>Accounts receivable, net</t>
  </si>
  <si>
    <t>Inventories</t>
  </si>
  <si>
    <t>Investment in iBio, Inc. - restricted</t>
  </si>
  <si>
    <t>Other current assets</t>
  </si>
  <si>
    <t>Total current assets</t>
  </si>
  <si>
    <t>Intangible assets, net</t>
  </si>
  <si>
    <t>Property and equipment, net</t>
  </si>
  <si>
    <t>Security deposits and other assets</t>
  </si>
  <si>
    <t>Total Assets</t>
  </si>
  <si>
    <t>Current Liabilities:</t>
  </si>
  <si>
    <t>Advances under revolving credit facility</t>
  </si>
  <si>
    <t>Accounts payable (includes $394 and $290 due to related party)</t>
  </si>
  <si>
    <t>Accrued expenses and other current liabilities</t>
  </si>
  <si>
    <t>Current portion of long term debt</t>
  </si>
  <si>
    <t>Total current liabilities</t>
  </si>
  <si>
    <t>Long term debt</t>
  </si>
  <si>
    <t>Subordinated convertible note, net - CD Financial, LLC</t>
  </si>
  <si>
    <t>Derivative liabilities</t>
  </si>
  <si>
    <t>Total liabilities</t>
  </si>
  <si>
    <t>Commitments and Contingencies</t>
  </si>
  <si>
    <t>Stockholders' Deficiency:</t>
  </si>
  <si>
    <t>Common Stock, $0.002 par value; 50,000,000 shares authorized; 21,140,074 and 21,105,174 shares issued and outstanding, respectively</t>
  </si>
  <si>
    <t>Additional paid-in capital</t>
  </si>
  <si>
    <t>Accumulated deficit</t>
  </si>
  <si>
    <t>Less: Treasury stock, at cost, 34,900 shares</t>
  </si>
  <si>
    <t>Total Stockholders' Deficiency</t>
  </si>
  <si>
    <t>Total Liabilities and Stockholders' Deficiency</t>
  </si>
  <si>
    <t>Condensed Consolidated Balance Sheets (Current Period Unaudited) (Parentheticals) - USD ($) $ in Thousands</t>
  </si>
  <si>
    <t>Accounts payable due to related parties</t>
  </si>
  <si>
    <t>Common stock, par value (in dollars per share)</t>
  </si>
  <si>
    <t>Common stock, shares authorized (in shares)</t>
  </si>
  <si>
    <t>Common stock, shares issued (in shares)</t>
  </si>
  <si>
    <t>Common stock, shares outstanding (in shares)</t>
  </si>
  <si>
    <t>Treasury stock, shares acquired (in shares)</t>
  </si>
  <si>
    <t>Condensed Consolidated Statements of Cash Flows (Unaudited) - USD ($) $ in Thousands</t>
  </si>
  <si>
    <t>Cash flows provided by operating activities:</t>
  </si>
  <si>
    <t>Net income</t>
  </si>
  <si>
    <t>Adjustments to reconcile net income to net cash (used in) provided by operating activities:</t>
  </si>
  <si>
    <t>Depreciation and amortization</t>
  </si>
  <si>
    <t>Accretion of financing instruments and other non-cash interest</t>
  </si>
  <si>
    <t>Compensation expense for employee stock options</t>
  </si>
  <si>
    <t>Gain on sale of fixed assets</t>
  </si>
  <si>
    <t>Changes in operating assets and liabilities:</t>
  </si>
  <si>
    <t>Accounts receivable</t>
  </si>
  <si>
    <t>Accounts payable</t>
  </si>
  <si>
    <t>Accrued expenses and other liabilities</t>
  </si>
  <si>
    <t>Net cash (used in) provided by operating activities</t>
  </si>
  <si>
    <t>Cash flows from investing activities:</t>
  </si>
  <si>
    <t>Purchase of property and equipment</t>
  </si>
  <si>
    <t>Cash proceeds from sale of equipment</t>
  </si>
  <si>
    <t>Net cash used in investing activities</t>
  </si>
  <si>
    <t>Cash flows from financing activities:</t>
  </si>
  <si>
    <t>Repayments of advances under revolving credit facility</t>
  </si>
  <si>
    <t>Proceeds from term note payable</t>
  </si>
  <si>
    <t>Proceeds from Line of Credit Note</t>
  </si>
  <si>
    <t>Repayments under term note payables</t>
  </si>
  <si>
    <t>Repayments under capital lease obligations</t>
  </si>
  <si>
    <t>Net cash provided by financing activities</t>
  </si>
  <si>
    <t>Net increase (decrease) in cash</t>
  </si>
  <si>
    <t>Cash at beginning of period</t>
  </si>
  <si>
    <t>Cash at end of period</t>
  </si>
  <si>
    <t>Supplemental disclosures of cash flow information:</t>
  </si>
  <si>
    <t>Interest</t>
  </si>
  <si>
    <t>Income taxes</t>
  </si>
  <si>
    <t>Supplemental disclosures of non-cash transactions:</t>
  </si>
  <si>
    <t>Accretion on embedded derivative feature of convertible note payable</t>
  </si>
  <si>
    <t>Amortization of prepaid financing costs</t>
  </si>
  <si>
    <t>Financing on capitalized lease obligations</t>
  </si>
  <si>
    <t>Note 1 - Principles of Consolidation and Basis of Presentation</t>
  </si>
  <si>
    <t>Notes to Financial Statements</t>
  </si>
  <si>
    <t>Organization, Consolidation and Presentation of Financial Statements Disclosure [Text Block]</t>
  </si>
  <si>
    <t>Note 1. Principles of Consolidation and Basis of Presentation Basis of Presentation of Interim Financial Statements The accompanying condensed consolidated financial statements for the interim periods are unaudited and include the accounts of Integrated BioPharma, Inc., a Delaware corporation (together with its subsidiaries, the “Company”). The interim condensed consolidated financial statements have been prepared in conformity with Rule 10-01 of Regulation S-X of the Securities and Exchange Commission (“SEC”) and therefore do not include information or footnotes necessary for a complete presentation of financial position, results of operations and cash flows in conformity with accounting principles generally accepted in the United States of America. However, all adjustments (consisting only of normal recurring adjustments) which are, in the opinion of management, necessary for a fair presentation of the financial position and operating results for the periods presented have been included. These condensed consolidated financial statements should be read in conjunction with the financial statements and notes thereto, together with Management’s Discussion and Analysis of Financial Condition and Results of Operations, contained in the Company’s Annual Report on Form 10-K for the fiscal year ended June 30, 2015 (“Form 10-K”), as filed with the SEC. The June 30, 2015 balance sheet was derived from audited financial statements, but does not include all disclosures required by accounting principles generally accepted in the United States of America. The results of operations for the three and nine months ended March 31, 2016 are not necessarily indicative of the results for the full fiscal year ending June 30, 2016 or for any other period. Nature of Operations The Company is engaged primarily in manufacturing, distributing, marketing and sales of vitamins, nutritional supplements and herbal products. The Company’s customers are located primarily in the United States, Luxembourg and Canada. The Company was previously known as Integrated Health Technologies, Inc. and, prior to that, as Chem International, Inc. The Company was reincorporated in its current form in Delaware in 1995. The Company continues to do business as Chem International, Inc. with certain of its customers and certain vendors. The Company’s business segments include: (a) Contract Manufacturing operated by InB:Manhattan Drug Company, Inc. (“MDC”), which manufactures vitamins and nutritional supplements for sale to distributors, multilevel marketers and specialized health-care providers; (b) Branded Proprietary Products operated by AgroLabs, Inc. (“AgroLabs”), which distributes healthful nutritional products for sale through major mass market, grocery, drug and vitamin retailers, under the following brands: Naturally Noni, Coconut Water, Aloe Pure, Peaceful Sleep, Green Envy, ACAI Extra, ACAI Cleanse, Wheatgrass and other products which are being introduced into the market (these are referred to as our branded proprietary nutraceutical business and/or products); and (c) Other Nutraceutical Businesses which includes the operations of (i) The Vitamin Factory (the “Vitamin Factory”), which sells private label MDC products, as well as our AgroLabs products, through the Internet, (ii) IHT Health Products, Inc. (“IHT”) a distributor of fine natural botanicals, including multi minerals produced under a license agreement and (iii) Chem International, Inc., (“Chem”), a distributor of certain raw materials for DSM Nutritional Products, LLC. Significant Accounting Policies There have been no material changes during fiscal year 2016 in the Company’s significant accounting policies to those previously disclosed in the Company’s Annual Report on Form 10-K for the fiscal year ended June 30, 2015. Investment in iBio, Inc . Pursuant to the Company’s Loan Agreement with PNC Bank, National Association (“PNC”), the Company was required to sell the iBio Stock when the trading price of the iBio Stock is less than $0.88 per share for a period of fifteen (15) consecutive trading days on the applicable exchange and utilize all proceeds from such sale to prepay the outstanding principal of the term loan outstanding under the Loan Agreement at such time. During certain periods in the nine months ended March 31, 2016 and the fiscal years ended June 30, 2015, 2014 and 2013, the trading price of the iBio Stock was less than $0.88 for a period of fifteen (15) consecutive trading days. Although PNC did not require the Company to sell shares of iBio Stock, the Company sold 73,191 shares of iBio Stock in the quarter ended June 30, 2015 providing net trading proceeds of approximately $79 which were used to prepay principal outstanding under the Term Loan. (See Note 5. Senior Credit Facility, Subordinated Convertible Note, net - CD Financial, LLC and other Long Term Debt). On February 19, 2016, the Loan Agreement with PNC was amended. The amendment included the removal of the requirement to sell the iBio Stock based on the selling price of $0.88 per share; the requirement to use all the net proceeds from the sale of any of the iBio Stock to prepay the outstanding principal of the term loan outstanding under the Amended Loan Agreement remains. (See Note 5. Senior Credit Facility, Subordinated Convertible Note, Net – CD Financial, LLC and other Long Term Debt). Earnings Per Share The following options and potentially dilutive shares for convertible notes payable, (see Note 5. Senior Credit Facility, Subordinated Convertible Note, net – CD Financial, LLC and other Long Term Debt) were not included in the computation of weighted average diluted common shares outstanding as the effect of doing so would be anti-dilutive for the three and nine months ended March 31, 2016 and 2015: Three Months Ended March 31, Nine Months Ended March 31, 2016 2015 2016 2015 Anti-dilutive stock options 694,950 829,950 694,950 354,200 Potentially dilutive shares for convertible notes payable 8,230,769 8,230,769 8,230,769 - Total anti-dilutive shares 8,925,719 9,060,719 8,925,719 354,200 Recent Accounting Pronouncements. In August 2014, the Financial Accounting Standards Board (“FASB”) issued ASU 2014-15 Disclosure of Uncertainties about an Entity’s Ability to Continue as a Going Concern. Management of public and private companies will be required to evaluate whether there are conditions and events that raise substantial doubt about the entity’s ability to continue as a going concern within one year after the financial statements are issued (or available to be issued when applicable) and, if so, disclose that fact. Management will be required to make this evaluation for both annual and interim reporting periods, if applicable. The standard is effective for annual periods ending after December 15, 2016 and interim periods ending after December 15, 2016. Early adoption is permitted for annual or interim reporting periods for which the financial statements have not previously been issued. The Company does not expect the adoption of this ASU to impact the Company’s condensed consolidated financial statements. In April, 2015, the FASB issued ASU No. 2015-03, Interest – Imputation of Interest (Subtopic 835-30), which includes provisions intended to simplify the presentation of debt issuance costs in the financial statements. These amendments require that debt issuance costs related to a recognized debt liability be presented in the balance sheet as a direct deduction from the carrying amount of that debt liability, consistent with debt discounts. The standard is effective for annual periods beginning after December 15, 2015, with early adoption permitted. The Company does not expect the adoption of this ASU to impact the Company’s condensed consolidated financial statements. In July 2015, the FASB issued an accounting standard that requires inventory be measured at the lower of cost and net realizable value and options that currently exist for market value be eliminated. The standard defines net realizable value as estimated selling prices in the ordinary course of business, less reasonably predictable costs of completion, disposal, and transportation and is effective for reporting periods beginning after December 15, 2016 and interim periods within those fiscal years with early adoption permitted. The guidance should be applied prospectively. The Company does not expect the adoption of this ASU to impact the Company’s condensed consolidated financial statements. In November 2015, the FASB issued guidance that requires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this amendment. The new guidance is effective for fiscal years, and interim periods within those years, beginning after December 15, 2016. Early adoption is permitted and the standard may be applied either retrospectively or on a prospective basis to all deferred tax assets and liabilities. The Company does not expect the adoption of this ASU to impact the Company’s condensed consolidated financial statements. In February 2016, the FASB issued ASU No. 2016-02, Leases (Topic 842), which requires lessees to put most leases on their balance sheets by recognizing a lessee’s rights and obligations, while expenses will continue to be recognized in a similar manner to today’s legacy lease accounting guidance. This ASU could also significantly affect the financial ratios used for external reporting and other purposes, such as debt covenant compliance. This ASU will be effective for the Company on January 1, 2019, with early adoption permitted. The Company is currently in the process of assessing the impact of this ASU on its condensed consolidated financial statements. In March 2016, the FASB issued ASU No. 2016-09, Stock Compensation (Topic 718), which includes provisions intended to simplify various aspects related to how share-based payments are accounted for and presented in the financial statements. The standard is effective for annual periods beginning after December 15, 2016, with early adoption permitted. The Company is currently in the process of assessing the impact of this ASU on its condensed consolidated financial statements.</t>
  </si>
  <si>
    <t>Note 2 - Inventories</t>
  </si>
  <si>
    <t>Inventory Disclosure [Text Block]</t>
  </si>
  <si>
    <t xml:space="preserve">Note 2 . Inventories Inventories are stated at the lower of cost or market using the first-in, first-out method and consist of the following as of: March 31, 2016 June 30, 2015 Raw materials $ 4,258 $ 2,371 Work-in-process 1,123 2,061 Finished goods 1,449 1,346 Total $ 6,830 $ 5,778 </t>
  </si>
  <si>
    <t>Note 3 - Intangible Assets, Net</t>
  </si>
  <si>
    <t>Intangible Assets Disclosure [Text Block]</t>
  </si>
  <si>
    <t xml:space="preserve">Note 3. Intangible Assets, net Intangible assets consist of trade names, license fees from the Branded Proprietary Products Segment, and unpatented technology from the Other Nutraceutical Businesses Segment. The carrying amount of intangible assets, net is as follows as of: March 31, 2016 June 30, 2015 Gross Carrying Amount Accumulated Amortization Net Gross Carrying Amount Accumulated Amortization Net Trade names $ 1,525 $ 948 $ 577 $ 1,525 $ 891 $ 634 Unpatented technology 547 547 - 547 540 7 License agreement 347 261 86 347 245 102 Total $ 2,419 $ 1,756 $ 663 $ 2,419 $ 1,676 $ 743 Amortization expense recorded on intangible assets for three and nine months ended March 31, 2016 and 2015 was $25 and $80 and $34 and $103, respectively. Amortization expense is recorded on the straight-line basis over periods ranging from 13 years to 20 years based on contractual or estimated lives and is included in selling and administrative expenses. Tests for impairment or recoverability are performed at least annually and require significant management judgment and the use of estimates which the Company believes are reasonable and appropriate at the time of the impairment test. Future unanticipated events affecting cash flows and changes in market conditions could affect such estimates and result in the need for an impairment charge. The Company also re-evaluates the periods of amortization to determine whether circumstances warrant revised estimates of current useful lives. No impairment losses were identified or recorded in the three and nine months ended March 31, 2016 and 2015 on the Company’s intangible assets. The estimated annual amortization expense for intangible assets for the five succeeding fiscal years is as follows: Year ending June 30, Amortization Expense Remaining in 2016 $ 24 2017 97 2018 97 2019 97 2020 93 2021 76 Thereafter 179 Total $ 663 </t>
  </si>
  <si>
    <t>Note 4 - Property and Equipment, Net</t>
  </si>
  <si>
    <t>Property, Plant and Equipment Disclosure [Text Block]</t>
  </si>
  <si>
    <t xml:space="preserve">Note 4 . Property and Equipment, net Property and equipment, net consists of the following as of: March 31, 2016 June 30, 2015 Land and building $ 1,250 $ 1,250 Leasehold improvements 1,207 1,159 Machinery and equipment 5,449 5,362 Transportation equipment 11 16 7,917 7,787 Less: Accumulated depreciation and amortization (6,431 ) (6,414 ) Total $ 1,486 $ 1,373 Depreciation and amortization expense recorded on property and equipment was $65 and $71 for the three months ended March 31, 2016 and 2015 , respectively and $180 and $202 for the nine months ended March 31, 2016 and 2015 , respectively. Additionally, the Company disposed of fully depreciated property of $163 and $58 in the nine months ended March 31, 2016 and 2015, respectively. </t>
  </si>
  <si>
    <t>Note 5 - Senior Credit Facility, Subordinated Convertible Note, Net - CD Financial, LLC and Other Long-term Debt</t>
  </si>
  <si>
    <t>Debt Disclosure [Text Block]</t>
  </si>
  <si>
    <t xml:space="preserve">Note 5 . Senior Credit Facility, Subordinated Convertible Note, net - CD Financial, LLC and other Long Term Debt As of March 31, 2016 and June 30, 2015, the Company had the following debt outstanding: Principal Amount Interest Rate Maturity Date As of March 31, 2016 As of June 30, 2015 Revolving advances under Senior Credit Facility with PNC Bank, National Association $ 4,216 $ 4,462 3.50% 2/19/2020 Installment Note with PNC Bank 3,381 1,802 4.00% 2/19/2020 Line of Credit Note with PNC Equipment Finance 296 307 4.57% 7/29/2019 Promissory Note with CD Financial, LLC 1,714 1,714 6.00% 2/29/2020 Promissory Note with Vitamin Realty, LLC 686 686 4.00% 2/29/2020 Capitalized lease obligations 274 125 0.00% - 11.43% 2/26/2016 12/8/2020 Promissory Note with E. Gerald Kay 27 27 4.00% 7/7/2017 Total outstanding debt 10,594 9,123 Less: Revolving Advances (4,216 ) (4,462 ) Current portion of long term debt (824 ) (719 ) Long term debt $ 5,554 $ 3,942 Convertible Note payable - CD Financial, LLC $ 5,350 $ 5,350 6.00% 2/29/2020 Discount for embedded derivative (154 ) (230 ) Convertible Note payable, net - CD Financial, LLC $ 5,196 $ 5,120 SENIOR CREDIT FACILITY On February 19, 2016, the Company, MDC, AgroLabs, IHT, IHT Properties Corp. (“IHT Properties”) and Vitamin Factory (collectively, the “Borrowers”) amended the Revolving Credit, Term Loan and Security Agreement (the “Amended Loan Agreement”) with PNC Bank, National Association as agent and lender (“PNC”) and the other lenders party thereto entered into on June 27, 2012. The Amended Loan Agreement provides for a total of $11,422 in senior secured financing (the “Senior Credit Facility”) as follows: (i) discretionary advances (“Revolving Advances”) based on eligible accounts receivable and eligible inventory in the maximum amount of $8,000 (the “Revolving Credit Facility”) and (ii) a term loan in the amount of $3,422 (the “Term Loan”). The Senior Credit Facility is secured by all assets of the Borrowers, including, without limitation, machinery and equipment, real estate owned by IHT Properties, and common stock of iBio owned by the Company. Revolving Advances bear interest at PNC’s Base Rate or the Eurodollar Rate, at Borrowers’ option, plus 2.75% (3.50% as of March 31, 2016 and 3.25% as of June 30, 2015). The Term Loan bears interest at PNC’s Base Rate or the Eurodollar Rate, at Borrowers’ option, plus 3.25% (4.00% as of March 31, 2016 and 3.75% as of June 30, 2015). Upon and after the occurrence of any event of default under the Amended Loan Agreement, and during the continuation thereof, interest shall be payable at the interest rate then applicable plus 2%. The Senior Credit Facility matures on February 19, 2020 (the “Senior Maturity Date”). The principal balance of the Revolving Advances is payable on the Senior Maturity Date, subject to acceleration, based upon a material adverse event clause, as defined, subjective accelerations for borrowing base reserves, as defined or upon the occurrence of any event of default under the Amended Loan Agreement or earlier termination of the Amended Loan Agreement pursuant to the terms thereof. The Term Loan shall be repaid in eighty-four (84) consecutive monthly installments of principal, the first eighty-three (83) of which shall be in the amount of $41, commencing on the first business day of March, 2016, and continuing on the first business day of each month thereafter, with a final payment of any unpaid balance of principal and interest payable on the Senior Maturity Date. The foregoing is subject to customary mandatory prepayment provisions and acceleration upon the occurrence of any event of default under the Amended Loan Agreement or earlier termination of the Amended Loan Agreement pursuant to the terms thereof. The Revolving Advances are subject to the terms and conditions set forth in the Amended Loan Agreement and are made in aggregate amounts at any time equal to the lesser of (x) $8.0 million or (y) an amount equal to the sum of: (i) up to 85%, subject to the provisions in the Amended Loan Agreement, of eligible accounts receivables (“Receivables Advance Rate”), plus (ii) up to the lesser of (A) 75%, subject to the provisions in the Amended Loan Agreement, of the value of the eligible inventory (“Inventory Advance Rate” and together with the Receivables Advance Rate, collectively, the “Advance Rates”), (B) 85% of the appraised net orderly liquidation value of eligible inventory (as evidenced by the most recent inventory appraisal reasonably satisfactory to PNC in its sole discretion exercised in good faith) and (C) the inventory sublimit in the aggregate at any one time (“Inventory Advance Rate” and together with the Receivables Advance Rate, collectively, the “Advance Rates”), minus (iii) the aggregate Maximum Undrawn Amount of all outstanding Letters of Credit, minus (iv) such reserves as PNC may reasonably deem proper and necessary from time to time. The Amended Loan Agreement contains customary mandatory prepayment provisions, including, without limitation the requirement to use any sales proceeds from the sale of iBio Stock to repay the Term Loan and to prepay the outstanding amount of the Advances in an amount equal to twenty-five percent (25%) of Excess Cash Flow for each fiscal year commencing with the fiscal year ending June 30, 2016, payable upon delivery of the financial statements to PNC referred to in and required by the Amended Loan Agreement for such fiscal year but in any event not later than one hundred twenty (120) days after the end of each such fiscal year, which amount shall be applied ratably to the outstanding principal installments of the Term Loan in the inverse order of the maturities thereof. The Amended Loan Agreement also contains customary representations and warranties, covenants and events of default, including, without limitation, (i) a fixed charge coverage ratio maintenance requirement and (ii) an event of default tied to any change of control as defined in the Amended Loan Agreement. As of March 31, 2016, the Company was in compliance with the fixed charge coverage ratio maintenance requirement. The Loan Agreement (prior to giving effect to the February 19, 2016 amendment described above) required the Company to sell iBio Stock if the per share price fell below $0.88. This requirement is not in the Amended Loan Agreement, however, the requirement to use all the net proceeds from the sale of any of the iBio Stock to prepay the outstanding principal of the term loan outstanding under the Amended Loan Agreement remains a requirement under the Amended Loan Agreement. During certain periods in the fiscal year ended June 30, 2013 and continuing through the nine months ended March 31, 2016, the trading price of the iBio Stock was less than $0.88 for a period of fifteen (15) consecutive trading days. However, PNC temporarily waived the requirement to sell the iBio Stock due to certain trading rules and restrictions under Rule 144 under the Securities Act of 1933, as amended. Although not required to sell the iBio Stock by PNC, in the quarter ended June 30, 2015, the Company sold 73,191 shares of iBio Stock, providing net trading proceeds of approximately $79 which proceeds were used to prepay principal outstanding under the original Term Loan. In connection with the Senior Credit Facility, PNC and CD Financial entered into the Intercreditor and Subordination Agreement (the “Intercreditor Agreement”), which was acknowledged by the Borrowers, pursuant to which, among other things, (a) the lien of CD Financial on assets of the Borrowers is subordinated to the lien of PNC on such assets during the effectiveness of the Senior Credit Facility, and (b) priorities for payment of the debt for the Company and its subsidiaries (as described in this Note 5) are established. In addition, in connection with the Senior Credit Facility, the following loan documents were executed: (i) a Stock Pledge Agreement with PNC, pursuant to which the Company pledged to PNC the iBio Stock; (ii) a Mortgage and Security Agreement with PNC with IHT Properties; and (iii) an Environmental Indemnity Agreement with PNC. CD FINANCIAL, LLC TROUBLED DEBT RESTRUCTURING On June 27, 2012, the Company also entered into an Amended and Restated Securities Purchase Agreement (the “CD SPA”) with CD Financial, which amended and restated the Securities Purchase Agreement, dated as of February 21, 2008, between the Company and CD Financial, pursuant to which the Company issued to CD Financial a 9.5% Convertible Senior Secured Note in the original principal amount of $4,500 (the “Original CD Note”). Pursuant to the CD SPA, the Company issued to CD Financial (i) the Amended and Restated Convertible Promissory Note in the principal amount of $5,350 (the “CD Convertible Note”) and (ii) the Promissory Note in the principal amount of $1,714 (the “Liquidity Note”, and collectively with the CD Convertible Note, the “CD Notes”). The CD Notes originally matured on July 7, 2017, however, on February 19, 2016, the CD Notes were amended to extend the maturity date to February 29, 2020. The proceeds of the CD Notes were used to refinance (a) the Original CD Note, (b) a $300,000 note issued by MDC to CD Financial which was assigned by MDC to the Company, (c) past due interest in the aggregate amount of $333 and (d) other expenses owed to CD Financial by the Company in the aggregate amount of approximately $217. The CD Notes are secured by all assets of the Borrowers, including, without limitation, machinery and equipment, real estate owned by IHT Properties, and iBio Stock owned by the Company. The CD Notes bear interest at an annual rate of 6% and have a default rate of 10%. The CD Convertible Note is convertible at the option of CD Financial into common stock of the Company at a conversion price of $0.65 per share, subject to customary adjustments including conversion price protection provisions. Pursuant to the terms of the Amended Loan Agreement and the Intercreditor Agreement, during the effectiveness of the Senior Credit Facility, (i) the principal of the CD Convertible Note may not be repaid, (ii) the principal of the Liquidity Note may only be repaid if certain conditions under the Amended Loan Agreement are satisfied, and (iii) interest in respect of the CD Notes may only be paid if certain conditions under the Intercreditor Agreement are satisfied. The CD SPA contains customary representations and warranties, covenants and events of default, including, without limitation, an event of default tied to any change of control as defined in the CD SPA. In connection with the CD SPA, the Borrowers entered into an Amended and Restated Security Agreement and Amended and Restated Subsidiary Guaranty. As of March 31, 2016 and June 30, 2015, the related embedded derivative liability with respect to conversion price protection provisions on the CD Convertible Note has an estimated fair value of $139 and $12, respectively. The Company used the following assumptions to calculate the fair value of the derivative liability using the Black-Scholes option pricing model: March 31, 2016 June 30, 2015 June 27, 2012 Risk Free Interest Rate 1.03 % 0.64 % 0.72 % Volatility 71.80 % 71.60 % 144.10 % Term (in years) 3.11 2 5 Dividend Rate 0.00 % 0.00 % 0.00 % Closing Price of Common Stock $ 0.11 $ 0.09 $ 0.09 OTHER LONG TERM DEBT Related Party Debt . Capitalized Lease Obligations. On December 8, 2015, the Company entered into a capitalized lease obligation with Wells Fargo Equipment Finance, Manufacturer Services Group (“Wells Fargo”) in the amount of $129 which matures on December 8, 2020. The lease payment amount of approximately $2 is payable monthly and has an imputed interest rate of 4.01%. Equipment Financing Not e. On September 22, 2014, MDC entered into a Convertible Line of Credit Note (the “LC Note”) in the amount of $350 with PNC Equipment Finance, LLC (“PNCEF”). The LC Note is convertible into a term note upon completion of the advances under the LC Note. During the period from September 22, 2014 to and including the Conversion Date (defined below), the Company was able to borrow up to the full value of the LC Note ($350). The “Conversion Date” is the earliest to occur of (i) July 31, 2015 or (ii) the date when the Company notifies PNCEF that no more advances will be requested or (iii) the date when PNCEF has made advances in an aggregate amount of $350. The Company completed the advances on July 29, 2015 and converted the LC Note to a four year term note in the amount of $350. Prior to the Conversion Date, amounts outstanding under the LC Note bore interest at a rate per annum (“Floating Rate”) which is at all times equal to the sum of LIBOR Rate plus 325 basis points (3.25%). On the Conversion Date, the Company elected a fixed rate interest of 4.57% as offered by PNCEF. In addition, in connection with the LC Note, the following loan documents were executed: (i) a Security Agreement with PNCEF and MDC; (ii) a Guaranty and Security Agreement with PNCEF and the Company; and (iii) a Cross Collateralization Agreement with PNC, PNCEF and MDC. </t>
  </si>
  <si>
    <t>Note 6 - Significant Risks and Uncertainties</t>
  </si>
  <si>
    <t>Concentration Risk Disclosure [Text Block]</t>
  </si>
  <si>
    <t xml:space="preserve">Note 6. Significant Risks and Uncertainties (a) Major Customers. A third customer in the Branded Nutraceutical Segment, while not a significant customer of the Company’s consolidated net sales, represented approximately 23% and 82% of net sales in the three months ended March 31, 2016 and 2015, respectively, of the Branded Nutraceutical Segment. For the nine months ended March 31, 2016 and 2015, approximately 90% and 83%, respectively of consolidated net sales, were derived from the same two customers. These two customers are in the Company’s Contract Manufacturing Segment and represent approximately 36% and 48% and 59% and 68% of this Segment’s net sales in the nine months ended March 31, 2016 and 2015, respectively. A third customer in the Branded Nutraceutical Segment, while not a significant customer of the Company’s consolidated net sales, represented approximately 42% and 79% of net sales in the nine months ended March 31, 2016 and 2015, respectively, of the Branded Nutraceutical Segment. Accounts receivable from these two major customers represented approximately 87% and 83% of total net accounts receivable as of March 31, 2016 and June 30, 2015, respectively. The loss of any of these customers could have an adverse affect on the Company’s operations. Major customers are those customers who account for more than 10% of net sales. (b) Other Business Risks. </t>
  </si>
  <si>
    <t>Note 7 - Commitments and Contingencies</t>
  </si>
  <si>
    <t>Commitments and Contingencies Disclosure [Text Block]</t>
  </si>
  <si>
    <t>Note 7. Commitments and Contingencies (a) Leases Related Party Leases. Rent expense for the three and nine months ended March 31, 2016 and 2015 on these leases were $199 and $223 and $602 and $637, respectively, and are included in both cost of sales and selling and administrative expenses in the accompanying Condensed Consolidated Statements of Operations. As of March 31, 2016 and June 30, 2015, the Company had an outstanding obligation to Vitamin Realty of $1.2 million and $1.0 million, respectively, included in accounts payable, accrued expenses and other liabilities and long term debt in the accompanying Condensed Consolidated Balance Sheet. Other Lease Commitments. The minimum rental and lease commitments for long-term non-cancelable leases are as follows: Year ending June 30, Operating Lease Commitment Related Party Lease Commitment Total 2016, remaining $ 15 $ 141 $ 156 2017 37 563 600 2018 24 563 587 2019 6 563 569 2020 1 563 564 2021 - 563 563 Thereafter - 2,517 2,517 Total $ 83 $ 5,473 $ 5,556 Total rent expense, including real estate taxes and maintenance charges, was approximately $239 and $262 and $724 and $759 for the three and nine months ended March 31, 2016 and 2015, respectively. Rent expense is included in cost of sales and selling and administrative expenses in the accompanying Condensed Consolidated Statements of Operations. (b) Legal Proceedings. The Company is subject, from time to time, to claims by third parties under various legal theories. The defense of such claims, or any adverse outcome relating to any such claims, could have a material adverse effect on the Company’s liquidity, financial condition and cash flows. (c) Other Claims. On May 15, 2012, Cedarburg Pharmaceuticals, Inc. ("Cedarburg") sent the Company a letter (the "Demand Letter") setting forth a demand for indemnification under the Stock Purchase Agreement, dated March 17, 2009 (the "Cedarburg SPA"), by and among Cedarburg, InB: Hauser Pharmaceutical Services, Inc., InB: Paxis Pharmaceuticals, Inc. and the Company. In the Demand Letter, Cedarburg demanded payment by the Company of $0.6 million in respect of the Company's indemnification obligations under the Cedarburg SPA. In addition, in the Demand Letter, Cedarburg informed the Company that there are also environmental issues pending which may lead to additional costs to Cedarburg which will likely be in excess of $0.3 million. On May 30, 2012, the Company sent a letter responding to the Demand Letter and setting forth the Company’s position that it has no obligation to indemnify Cedarburg as demanded. On June 18, 2012, Cedarburg responded to the Company’s letter and, on July 27, 2012, the Company sent another letter to Cedarburg reiterating its position that the Company has no obligation to indemnify Cedarburg as demanded. On December 18, 2012, Cedarburg responded to the Company’s letter and, on January 15, 2013, the Company sent another letter to Cedarburg reiterating its position that the Company has no obligation to indemnify Cedarburg as demanded. As of May 13, 2016, the Company has not received any further communication from Cedarburg with respect to its demand for indemnification as set forth in the Demand Letter. The Company intends to vigorously contest Cedarburg's demand as set forth in the Demand Letter.</t>
  </si>
  <si>
    <t>Note 8 - Related Party Transactions</t>
  </si>
  <si>
    <t>Related Party Transactions Disclosure [Text Block]</t>
  </si>
  <si>
    <t>Note 8. Related Party Transactions See Note 5. Senior Credit Facility, Subordinated Convertible Note, net - CD Financial, LLC and other Long Term Debt for related party securities transactions. See Note 7(a). Leases for related party lease transactions.</t>
  </si>
  <si>
    <t>Note 9 - Segment Information</t>
  </si>
  <si>
    <t>Segment Reporting Disclosure [Text Block]</t>
  </si>
  <si>
    <t xml:space="preserve">Note 9. Segment Information The basis for presenting segment results generally is consistent with overall Company reporting. The Company reports information about its operating segments in accordance with GAAP which establishes standards for reporting information about a company’s operating segments. The Company has divided its operations into three reportable segments as follows: Contract Manufacturing, Branded Proprietary Products and Other Nutraceutical Businesses. The international sales, concentrated primarily in Europe and Canada, for the three months ended March 31, 2016 and 2015 were $1,557 and $2,174, respectively and for the nine months ended March 31, 2016 and 2015 were $5,405 and $6,570, respectively. Financial information relating to the three months ended March 31, 2016 and 2015 operations by business segment are as follows: Sales, Net Segment U.S. International Gross Capital Customers Customers Total Profit (Loss) Depreciation Expenditures Contract Manufacturing 2016 $ 8,979 $ 1,476 $ 10,455 $ 1,187 $ 65 $ 63 2015 6,893 1,805 8,698 681 70 39 Branded Proprietary Products 2016 42 41 83 (33 ) - - 2015 82 300 382 (5 ) - - Other Nutraceutical Businesses 2016 393 40 433 170 - - 2015 522 69 591 223 1 - Total Company 2016 9,414 1,557 10,971 1,324 65 63 2015 7,497 2,174 9,671 899 71 39 Financial information relating to the nine months ended March 31, 2016 and 2015 operations by business segment are as follows: Sales, Net Segment U.S. International Gross Capital Customers Customers Total Profit (Loss) Depreciation Expenditures Contract Manufacturing 2016 $ 23,986 $ 5,105 $ 29,091 $ 3,070 $ 179 $ 292 2015 20,272 5,876 26,148 2,965 200 412 Branded Proprietary Products 2016 259 230 489 76 - - 2015 280 586 866 (74 ) 1 1 Other Nutraceutical Businesses 2016 1,180 70 1,250 468 1 1 2015 1,422 108 1,530 565 1 - Total Company 2016 25,425 5,405 30,830 3,614 180 293 2015 21,974 6,570 28,544 3,456 202 413 Total Assets as of March 31, 2016 June 30, 2015 Contract Manufacturing $ 11,631 $ 8,482 Branded Proprietary Products 1,269 1,324 Other Nutraceutical Businesses 1,212 1,817 Total Company $ 14,112 $ 11,623 </t>
  </si>
  <si>
    <t>Significant Accounting Policies (Policies)</t>
  </si>
  <si>
    <t>Accounting Policies [Abstract]</t>
  </si>
  <si>
    <t>Cost Method Investments, Policy [Policy Text Block]</t>
  </si>
  <si>
    <t>Investment in iBio, Inc . Pursuant to the Company’s Loan Agreement with PNC Bank, National Association (“PNC”), the Company was required to sell the iBio Stock when the trading price of the iBio Stock is less than $0.88 per share for a period of fifteen (15) consecutive trading days on the applicable exchange and utilize all proceeds from such sale to prepay the outstanding principal of the term loan outstanding under the Loan Agreement at such time. During certain periods in the nine months ended March 31, 2016 and the fiscal years ended June 30, 2015, 2014 and 2013, the trading price of the iBio Stock was less than $0.88 for a period of fifteen (15) consecutive trading days. Although PNC did not require the Company to sell shares of iBio Stock, the Company sold 73,191 shares of iBio Stock in the quarter ended June 30, 2015 providing net trading proceeds of approximately $79 which were used to prepay principal outstanding under the Term Loan. (See Note 5. Senior Credit Facility, Subordinated Convertible Note, net - CD Financial, LLC and other Long Term Debt). On February 19, 2016, the Loan Agreement with PNC was amended. The amendment included the removal of the requirement to sell the iBio Stock based on the selling price of $0.88 per share; the requirement to use all the net proceeds from the sale of any of the iBio Stock to prepay the outstanding principal of the term loan outstanding under the Amended Loan Agreement remains. (See Note 5. Senior Credit Facility, Subordinated Convertible Note, Net – CD Financial, LLC and other Long Term Debt).</t>
  </si>
  <si>
    <t>Earnings Per Share, Policy [Policy Text Block]</t>
  </si>
  <si>
    <t xml:space="preserve">Earnings Per Share The following options and potentially dilutive shares for convertible notes payable, (see Note 5. Senior Credit Facility, Subordinated Convertible Note, net – CD Financial, LLC and other Long Term Debt) were not included in the computation of weighted average diluted common shares outstanding as the effect of doing so would be anti-dilutive for the three and nine months ended March 31, 2016 and 2015: Three Months Ended March 31, Nine Months Ended March 31, 2016 2015 2016 2015 Anti-dilutive stock options 694,950 829,950 694,950 354,200 Potentially dilutive shares for convertible notes payable 8,230,769 8,230,769 8,230,769 - Total anti-dilutive shares 8,925,719 9,060,719 8,925,719 354,200 </t>
  </si>
  <si>
    <t>New Accounting Pronouncements, Policy [Policy Text Block]</t>
  </si>
  <si>
    <t>Recent Accounting Pronouncements. In August 2014, the Financial Accounting Standards Board (“FASB”) issued ASU 2014-15 Disclosure of Uncertainties about an Entity’s Ability to Continue as a Going Concern. Management of public and private companies will be required to evaluate whether there are conditions and events that raise substantial doubt about the entity’s ability to continue as a going concern within one year after the financial statements are issued (or available to be issued when applicable) and, if so, disclose that fact. Management will be required to make this evaluation for both annual and interim reporting periods, if applicable. The standard is effective for annual periods ending after December 15, 2016 and interim periods ending after December 15, 2016. Early adoption is permitted for annual or interim reporting periods for which the financial statements have not previously been issued. The Company does not expect the adoption of this ASU to impact the Company’s condensed consolidated financial statements. In April, 2015, the FASB issued ASU No. 2015-03, Interest – Imputation of Interest (Subtopic 835-30), which includes provisions intended to simplify the presentation of debt issuance costs in the financial statements. These amendments require that debt issuance costs related to a recognized debt liability be presented in the balance sheet as a direct deduction from the carrying amount of that debt liability, consistent with debt discounts. The standard is effective for annual periods beginning after December 15, 2015, with early adoption permitted. The Company does not expect the adoption of this ASU to impact the Company’s condensed consolidated financial statements. In July 2015, the FASB issued an accounting standard that requires inventory be measured at the lower of cost and net realizable value and options that currently exist for market value be eliminated. The standard defines net realizable value as estimated selling prices in the ordinary course of business, less reasonably predictable costs of completion, disposal, and transportation and is effective for reporting periods beginning after December 15, 2016 and interim periods within those fiscal years with early adoption permitted. The guidance should be applied prospectively. The Company does not expect the adoption of this ASU to impact the Company’s condensed consolidated financial statements. In November 2015, the FASB issued guidance that requires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this amendment. The new guidance is effective for fiscal years, and interim periods within those years, beginning after December 15, 2016. Early adoption is permitted and the standard may be applied either retrospectively or on a prospective basis to all deferred tax assets and liabilities. The Company does not expect the adoption of this ASU to impact the Company’s condensed consolidated financial statements. In February 2016, the FASB issued ASU No. 2016-02, Leases (Topic 842), which requires lessees to put most leases on their balance sheets by recognizing a lessee’s rights and obligations, while expenses will continue to be recognized in a similar manner to today’s legacy lease accounting guidance. This ASU could also significantly affect the financial ratios used for external reporting and other purposes, such as debt covenant compliance. This ASU will be effective for the Company on January 1, 2019, with early adoption permitted. The Company is currently in the process of assessing the impact of this ASU on its condensed consolidated financial statements. In March 2016, the FASB issued ASU No. 2016-09, Stock Compensation (Topic 718), which includes provisions intended to simplify various aspects related to how share-based payments are accounted for and presented in the financial statements. The standard is effective for annual periods beginning after December 15, 2016, with early adoption permitted. The Company is currently in the process of assessing the impact of this ASU on its condensed consolidated financial statements.</t>
  </si>
  <si>
    <t>Note 1 - Principles of Consolidation and Basis of Presentation (Tables)</t>
  </si>
  <si>
    <t>Notes Tables</t>
  </si>
  <si>
    <t>Schedule of Antidilutive Securities Excluded from Computation of Earnings Per Share [Table Text Block]</t>
  </si>
  <si>
    <t xml:space="preserve"> Three Months Ended March 31, Nine Months Ended March 31, 2016 2015 2016 2015 Anti-dilutive stock options 694,950 829,950 694,950 354,200 Potentially dilutive shares for convertible notes payable 8,230,769 8,230,769 8,230,769 - Total anti-dilutive shares 8,925,719 9,060,719 8,925,719 354,200 </t>
  </si>
  <si>
    <t>Note 2 - Inventories (Tables)</t>
  </si>
  <si>
    <t>Schedule of Inventory, Current [Table Text Block]</t>
  </si>
  <si>
    <t xml:space="preserve"> March 31, 2016 June 30, 2015 Raw materials $ 4,258 $ 2,371 Work-in-process 1,123 2,061 Finished goods 1,449 1,346 Total $ 6,830 $ 5,778 </t>
  </si>
  <si>
    <t>Note 3 - Intangible Assets, Net (Tables)</t>
  </si>
  <si>
    <t>Schedule of Finite-Lived Intangible Assets [Table Text Block]</t>
  </si>
  <si>
    <t xml:space="preserve"> March 31, 2016 June 30, 2015 Gross Carrying Amount Accumulated Amortization Net Gross Carrying Amount Accumulated Amortization Net Trade names $ 1,525 $ 948 $ 577 $ 1,525 $ 891 $ 634 Unpatented technology 547 547 - 547 540 7 License agreement 347 261 86 347 245 102 Total $ 2,419 $ 1,756 $ 663 $ 2,419 $ 1,676 $ 743 </t>
  </si>
  <si>
    <t>Schedule of Finite-Lived Intangible Assets, Future Amortization Expense [Table Text Block]</t>
  </si>
  <si>
    <t xml:space="preserve"> Year ending June 30, Amortization Expense Remaining in 2016 $ 24 2017 97 2018 97 2019 97 2020 93 2021 76 Thereafter 179 Total $ 663 </t>
  </si>
  <si>
    <t>Note 4 - Property and Equipment, Net (Tables)</t>
  </si>
  <si>
    <t>Property, Plant and Equipment [Table Text Block]</t>
  </si>
  <si>
    <t xml:space="preserve"> March 31, 2016 June 30, 2015 Land and building $ 1,250 $ 1,250 Leasehold improvements 1,207 1,159 Machinery and equipment 5,449 5,362 Transportation equipment 11 16 7,917 7,787 Less: Accumulated depreciation and amortization (6,431 ) (6,414 ) Total $ 1,486 $ 1,373 </t>
  </si>
  <si>
    <t>Note 5 - Senior Credit Facility, Subordinated Convertible Note, Net - CD Financial, LLC and Other Long-term Debt (Tables)</t>
  </si>
  <si>
    <t>Schedule of Debt [Table Text Block]</t>
  </si>
  <si>
    <t xml:space="preserve"> Principal Amount Interest Rate Maturity Date As of March 31, 2016 As of June 30, 2015 Revolving advances under Senior Credit Facility with PNC Bank, National Association $ 4,216 $ 4,462 3.50% 2/19/2020 Installment Note with PNC Bank 3,381 1,802 4.00% 2/19/2020 Line of Credit Note with PNC Equipment Finance 296 307 4.57% 7/29/2019 Promissory Note with CD Financial, LLC 1,714 1,714 6.00% 2/29/2020 Promissory Note with Vitamin Realty, LLC 686 686 4.00% 2/29/2020 Capitalized lease obligations 274 125 0.00% - 11.43% 2/26/2016 12/8/2020 Promissory Note with E. Gerald Kay 27 27 4.00% 7/7/2017 Total outstanding debt 10,594 9,123 Less: Revolving Advances (4,216 ) (4,462 ) Current portion of long term debt (824 ) (719 ) Long term debt $ 5,554 $ 3,942 Convertible Note payable - CD Financial, LLC $ 5,350 $ 5,350 6.00% 2/29/2020 Discount for embedded derivative (154 ) (230 ) Convertible Note payable, net - CD Financial, LLC $ 5,196 $ 5,120 </t>
  </si>
  <si>
    <t>Schedule of Derivative Liabilities at Fair Value [Table Text Block]</t>
  </si>
  <si>
    <t xml:space="preserve"> March 31, 2016 June 30, 2015 June 27, 2012 Risk Free Interest Rate 1.03 % 0.64 % 0.72 % Volatility 71.80 % 71.60 % 144.10 % Term (in years) 3.11 2 5 Dividend Rate 0.00 % 0.00 % 0.00 % Closing Price of Common Stock $ 0.11 $ 0.09 $ 0.09 </t>
  </si>
  <si>
    <t>Note 7 - Commitments and Contingencies (Tables)</t>
  </si>
  <si>
    <t>Schedule of Future Minimum Lease Payments for Capital Leases [Table Text Block]</t>
  </si>
  <si>
    <t xml:space="preserve"> Year ending June 30, Operating Lease Commitment Related Party Lease Commitment Total 2016, remaining $ 15 $ 141 $ 156 2017 37 563 600 2018 24 563 587 2019 6 563 569 2020 1 563 564 2021 - 563 563 Thereafter - 2,517 2,517 Total $ 83 $ 5,473 $ 5,556 </t>
  </si>
  <si>
    <t>Note 9 - Segment Information (Tables)</t>
  </si>
  <si>
    <t>Schedule of Segment Reporting Information, by Segment [Table Text Block]</t>
  </si>
  <si>
    <t xml:space="preserve"> Sales, Net Segment U.S. International Gross Capital Customers Customers Total Profit (Loss) Depreciation Expenditures Contract Manufacturing 2016 $ 8,979 $ 1,476 $ 10,455 $ 1,187 $ 65 $ 63 2015 6,893 1,805 8,698 681 70 39 Branded Proprietary Products 2016 42 41 83 (33 ) - - 2015 82 300 382 (5 ) - - Other Nutraceutical Businesses 2016 393 40 433 170 - - 2015 522 69 591 223 1 - Total Company 2016 9,414 1,557 10,971 1,324 65 63 2015 7,497 2,174 9,671 899 71 39 Sales, Net Segment U.S. International Gross Capital Customers Customers Total Profit (Loss) Depreciation Expenditures Contract Manufacturing 2016 $ 23,986 $ 5,105 $ 29,091 $ 3,070 $ 179 $ 292 2015 20,272 5,876 26,148 2,965 200 412 Branded Proprietary Products 2016 259 230 489 76 - - 2015 280 586 866 (74 ) 1 1 Other Nutraceutical Businesses 2016 1,180 70 1,250 468 1 1 2015 1,422 108 1,530 565 1 - Total Company 2016 25,425 5,405 30,830 3,614 180 293 2015 21,974 6,570 28,544 3,456 202 413 </t>
  </si>
  <si>
    <t>Reconciliation of Assets from Segment to Consolidated [Table Text Block]</t>
  </si>
  <si>
    <t xml:space="preserve"> Total Assets as of March 31, 2016 June 30, 2015 Contract Manufacturing $ 11,631 $ 8,482 Branded Proprietary Products 1,269 1,324 Other Nutraceutical Businesses 1,212 1,817 Total Company $ 14,112 $ 11,623 </t>
  </si>
  <si>
    <t>Note 1 - Principles of Consolidation and Basis of Presentation (Details Textual) - USD ($) $ / shares in Units, $ in Thousands</t>
  </si>
  <si>
    <t>92 Months Ended</t>
  </si>
  <si>
    <t>Jun. 30, 2014</t>
  </si>
  <si>
    <t>Jun. 30, 2013</t>
  </si>
  <si>
    <t>Jun. 27, 2012</t>
  </si>
  <si>
    <t>IBio Inc [Member] | Minimum [Member]</t>
  </si>
  <si>
    <t>Share Price</t>
  </si>
  <si>
    <t>IBio Inc [Member] | Minimum Share Price Acceptable Before Required to Sell [Member]</t>
  </si>
  <si>
    <t>IBio Inc [Member]</t>
  </si>
  <si>
    <t>Equity Method Investment, Ownership Percentage</t>
  </si>
  <si>
    <t>6.00%</t>
  </si>
  <si>
    <t>Investment Owned, Balance, Shares</t>
  </si>
  <si>
    <t>Asset Impairment Charges</t>
  </si>
  <si>
    <t>Investment Owned, at Fair Value</t>
  </si>
  <si>
    <t>Consecutive Trading Days for Stock Price Threshold</t>
  </si>
  <si>
    <t>15 days</t>
  </si>
  <si>
    <t>Investment, Shares Sold</t>
  </si>
  <si>
    <t>Proceeds from Sale of Long-term Investments</t>
  </si>
  <si>
    <t>Note 1 - Antidilutive Securities Excluded from Computation of Earnings Per Share (Details) - shares</t>
  </si>
  <si>
    <t>Employee Stock Option [Member]</t>
  </si>
  <si>
    <t>Anti-dilutive stock options (in shares)</t>
  </si>
  <si>
    <t>Warrant [Member]</t>
  </si>
  <si>
    <t>Note 2 - Inventory (Details) - USD ($) $ in Thousands</t>
  </si>
  <si>
    <t>Raw materials</t>
  </si>
  <si>
    <t>Work-in-process</t>
  </si>
  <si>
    <t>Finished goods</t>
  </si>
  <si>
    <t>Total</t>
  </si>
  <si>
    <t>Note 3 - Intangible Assets, Net (Details Textual) - USD ($)</t>
  </si>
  <si>
    <t>6 Months Ended</t>
  </si>
  <si>
    <t>Dec. 31, 2015</t>
  </si>
  <si>
    <t>Minimum [Member]</t>
  </si>
  <si>
    <t>Finite-Lived Intangible Asset, Useful Life</t>
  </si>
  <si>
    <t>13 years</t>
  </si>
  <si>
    <t>Maximum [Member]</t>
  </si>
  <si>
    <t>20 years</t>
  </si>
  <si>
    <t>Amortization of Intangible Assets</t>
  </si>
  <si>
    <t>Impairment of Intangible Assets, Finite-lived</t>
  </si>
  <si>
    <t>Note 3 - Finite-lived Intangible Assets (Details) - USD ($) $ in Thousands</t>
  </si>
  <si>
    <t>Trade Names and Patents [Member]</t>
  </si>
  <si>
    <t>Gross Carrying Amount</t>
  </si>
  <si>
    <t>Accumulated Amortization</t>
  </si>
  <si>
    <t>Net</t>
  </si>
  <si>
    <t>Unpatented Technology [Member]</t>
  </si>
  <si>
    <t>Licensing Agreements [Member]</t>
  </si>
  <si>
    <t>Note 3 - Estimated Annual Amortization Expense for Intangible Assets (Details) - USD ($) $ in Thousands</t>
  </si>
  <si>
    <t>Remaining in 2016</t>
  </si>
  <si>
    <t>Thereafter</t>
  </si>
  <si>
    <t>Note 4 - Property and Equipment, Net (Details Textual) - USD ($) $ in Thousands</t>
  </si>
  <si>
    <t>Depreciation</t>
  </si>
  <si>
    <t>Property, Plant and Equipment, Disposals</t>
  </si>
  <si>
    <t>Note 4 - Property and Equipment, Net (Details) - USD ($) $ in Thousands</t>
  </si>
  <si>
    <t>Land and Building [Member]</t>
  </si>
  <si>
    <t>Property and equipment, gross</t>
  </si>
  <si>
    <t>Leasehold Improvements [Member]</t>
  </si>
  <si>
    <t>Machinery and Equipment [Member]</t>
  </si>
  <si>
    <t>Transportation Equipment [Member]</t>
  </si>
  <si>
    <t>Less: Accumulated depreciation and amortization</t>
  </si>
  <si>
    <t>Note 5 - Senior Credit Facility, Subordinated Convertible Note, Net - CD Financial, LLC and Other Long-term Debt (Details Textual) - USD ($) $ / shares in Units, $ in Thousands</t>
  </si>
  <si>
    <t>Mar. 21, 2016</t>
  </si>
  <si>
    <t>Feb. 19, 2016</t>
  </si>
  <si>
    <t>Dec. 08, 2015</t>
  </si>
  <si>
    <t>Jul. 29, 2015</t>
  </si>
  <si>
    <t>Sep. 22, 2014</t>
  </si>
  <si>
    <t>Feb. 21, 2008</t>
  </si>
  <si>
    <t>Amended Loan Agreement [Member] | Revolving Credit Facility [Member] | Eurodollar [Member]</t>
  </si>
  <si>
    <t>Debt Instrument, Basis Spread on Variable Rate</t>
  </si>
  <si>
    <t>2.75%</t>
  </si>
  <si>
    <t>Amended Loan Agreement [Member] | Revolving Credit Facility [Member]</t>
  </si>
  <si>
    <t>Line of Credit Facility, Maximum Borrowing Capacity</t>
  </si>
  <si>
    <t>Amended Loan Agreement [Member]</t>
  </si>
  <si>
    <t>Senior Notes</t>
  </si>
  <si>
    <t>Loans Payable, Noncurrent</t>
  </si>
  <si>
    <t>Line of Credit Facility Covenant Prepayment Provisions Percentage of Excess Cash flow</t>
  </si>
  <si>
    <t>(25.00%)</t>
  </si>
  <si>
    <t>Term Loan [Member] | Eurodollar [Member]</t>
  </si>
  <si>
    <t>3.25%</t>
  </si>
  <si>
    <t>Line of Credit Facility, Interest Rate at Period End</t>
  </si>
  <si>
    <t>3.75%</t>
  </si>
  <si>
    <t>4.00%</t>
  </si>
  <si>
    <t>Term Loan [Member] | Scenario Event of Default [Member]</t>
  </si>
  <si>
    <t>Debt Instrument, Interest Rate, Increase (Decrease)</t>
  </si>
  <si>
    <t>2.00%</t>
  </si>
  <si>
    <t>Revolving Advances [Member]</t>
  </si>
  <si>
    <t>Line of Credit Facility Covenant Maximum Aggregate Revolving Advance</t>
  </si>
  <si>
    <t>Line of Credit Facility Covenant Aggregate Revolving Advance Receivables Advance Rate</t>
  </si>
  <si>
    <t>85.00%</t>
  </si>
  <si>
    <t>Line of Credit Facility Covenant Aggregate Revolving Advance Inventory Advance Rate</t>
  </si>
  <si>
    <t>75.00%</t>
  </si>
  <si>
    <t>Promissory Note [Member] | CD Financial LLC [Member]</t>
  </si>
  <si>
    <t>Debt Instrument, Face Amount</t>
  </si>
  <si>
    <t>CD MDC Note [Member]</t>
  </si>
  <si>
    <t>Repayments of Notes Payable</t>
  </si>
  <si>
    <t>E. Gerald Kay [Member] | Vitamin Realty LLC [Member]</t>
  </si>
  <si>
    <t>Debt Instrument, Interest Rate, Stated Percentage</t>
  </si>
  <si>
    <t>Term Note [Member] | Convertible Line of Credit Note [Member]</t>
  </si>
  <si>
    <t>Long-term Debt, Percentage Bearing Fixed Interest, Percentage Rate</t>
  </si>
  <si>
    <t>4.57%</t>
  </si>
  <si>
    <t>Revolving Credit Facility [Member] | Eurodollar [Member]</t>
  </si>
  <si>
    <t>3.50%</t>
  </si>
  <si>
    <t>Convertible Line of Credit Note [Member]</t>
  </si>
  <si>
    <t>Debt Instrument Convertible Aggregate Amount Advanced Trigger</t>
  </si>
  <si>
    <t>Debt Instrument, Term</t>
  </si>
  <si>
    <t>4 years</t>
  </si>
  <si>
    <t>Long-term Line of Credit</t>
  </si>
  <si>
    <t>Minimum [Member] | IBio Inc [Member]</t>
  </si>
  <si>
    <t>Maximum [Member] | Regents [Member]</t>
  </si>
  <si>
    <t>Capital Lease Obligations</t>
  </si>
  <si>
    <t>CD Financial LLC [Member] | Default Rate [Member]</t>
  </si>
  <si>
    <t>10.00%</t>
  </si>
  <si>
    <t>CD Financial LLC [Member]</t>
  </si>
  <si>
    <t>9.50%</t>
  </si>
  <si>
    <t>Convertible Notes Payable</t>
  </si>
  <si>
    <t>Debt Instrument, Convertible, Conversion Price</t>
  </si>
  <si>
    <t>Embedded Derivative, Fair Value of Embedded Derivative Liability</t>
  </si>
  <si>
    <t>Vitamin Realty LLC [Member]</t>
  </si>
  <si>
    <t>E. Gerald Kay [Member]</t>
  </si>
  <si>
    <t>Wells Fargo [Member] | Capital Lease Obligations [Member]</t>
  </si>
  <si>
    <t>Debt Instrument, Periodic Payment</t>
  </si>
  <si>
    <t>11.43%</t>
  </si>
  <si>
    <t>4.01%</t>
  </si>
  <si>
    <t>Wells Fargo [Member]</t>
  </si>
  <si>
    <t>Interest Paid</t>
  </si>
  <si>
    <t>Other Expenses</t>
  </si>
  <si>
    <t>Note 5 - Debt Outstanding (Details) - USD ($) $ in Thousands</t>
  </si>
  <si>
    <t>Line of Credit Facility</t>
  </si>
  <si>
    <t>Maturity Date</t>
  </si>
  <si>
    <t>Feb. 19,
		2020</t>
  </si>
  <si>
    <t>Less: Revolving Advances</t>
  </si>
  <si>
    <t>Installment Note with PNC Bank [Member]</t>
  </si>
  <si>
    <t>Notes Payable</t>
  </si>
  <si>
    <t>Interest rate</t>
  </si>
  <si>
    <t>PNC Bank [Member]</t>
  </si>
  <si>
    <t>Jul. 29,
		2019</t>
  </si>
  <si>
    <t>Feb. 29,
		2020</t>
  </si>
  <si>
    <t>Jul. 7,
		2017</t>
  </si>
  <si>
    <t>Capitalized lease obligations</t>
  </si>
  <si>
    <t>0.00%</t>
  </si>
  <si>
    <t>Feb. 26,
		2016</t>
  </si>
  <si>
    <t>Dec. 8,
		2020</t>
  </si>
  <si>
    <t>Convertible Debt [Member]</t>
  </si>
  <si>
    <t>Total outstanding debt</t>
  </si>
  <si>
    <t>Discount for embedded derivative</t>
  </si>
  <si>
    <t>Convertible Note payable, net - CD Financial, LLC</t>
  </si>
  <si>
    <t>Note 5 - Calculation of Fair Value of Derivative Liability (Details) - $ / shares</t>
  </si>
  <si>
    <t>12 Months Ended</t>
  </si>
  <si>
    <t>Derivative [Member]</t>
  </si>
  <si>
    <t>Risk Free Interest Rate</t>
  </si>
  <si>
    <t>1.03%</t>
  </si>
  <si>
    <t>0.64%</t>
  </si>
  <si>
    <t>0.72%</t>
  </si>
  <si>
    <t>Volatility</t>
  </si>
  <si>
    <t>71.80%</t>
  </si>
  <si>
    <t>71.60%</t>
  </si>
  <si>
    <t>144.10%</t>
  </si>
  <si>
    <t>Term (in years)</t>
  </si>
  <si>
    <t>3 years 334 days</t>
  </si>
  <si>
    <t>2 years</t>
  </si>
  <si>
    <t>5 years</t>
  </si>
  <si>
    <t>Dividend Rate</t>
  </si>
  <si>
    <t>Closing Price of Common Stock (in dollars per share)</t>
  </si>
  <si>
    <t>Note 6 - Significant Risks and Uncertainties (Details Textual)</t>
  </si>
  <si>
    <t>Sales Revenue, Net [Member] | Customer Concentration Risk [Member] | Two Customers [Member]</t>
  </si>
  <si>
    <t>Concentration Risk, Percentage</t>
  </si>
  <si>
    <t>90.00%</t>
  </si>
  <si>
    <t>83.00%</t>
  </si>
  <si>
    <t>Sales Revenue, Net [Member] | Customer Concentration Risk [Member] | Major Customer 1 [Member] | Contract Manufacturing [Member]</t>
  </si>
  <si>
    <t>32.00%</t>
  </si>
  <si>
    <t>64.00%</t>
  </si>
  <si>
    <t>36.00%</t>
  </si>
  <si>
    <t>59.00%</t>
  </si>
  <si>
    <t>Sales Revenue, Net [Member] | Customer Concentration Risk [Member] | Major Customer 2 [Member] | Contract Manufacturing [Member]</t>
  </si>
  <si>
    <t>37.00%</t>
  </si>
  <si>
    <t>58.00%</t>
  </si>
  <si>
    <t>48.00%</t>
  </si>
  <si>
    <t>68.00%</t>
  </si>
  <si>
    <t>Sales Revenue, Net [Member] | Customer Concentration Risk [Member] | Major Customer 3 [Member] | Branded Proprietary Products [Member]</t>
  </si>
  <si>
    <t>23.00%</t>
  </si>
  <si>
    <t>82.00%</t>
  </si>
  <si>
    <t>42.00%</t>
  </si>
  <si>
    <t>79.00%</t>
  </si>
  <si>
    <t>Accounts Receivable [Member] | Customer Concentration Risk [Member] | Two Customers [Member]</t>
  </si>
  <si>
    <t>87.00%</t>
  </si>
  <si>
    <t>Number of Employees, Geographic Area [Member] | Unionized Employees Concentration Risk [Member]</t>
  </si>
  <si>
    <t>62.00%</t>
  </si>
  <si>
    <t>Note 7 - Commitments and Contingencies (Details Textual) $ in Thousands</t>
  </si>
  <si>
    <t>Mar. 31, 2016USD ($)</t>
  </si>
  <si>
    <t>Mar. 31, 2015USD ($)</t>
  </si>
  <si>
    <t>Jun. 30, 2015USD ($)</t>
  </si>
  <si>
    <t>May. 19, 2014ft²</t>
  </si>
  <si>
    <t>May. 15, 2012USD ($)</t>
  </si>
  <si>
    <t>Jan. 05, 2012ft²</t>
  </si>
  <si>
    <t>Jan. 04, 2012ft²</t>
  </si>
  <si>
    <t>Manhattan Drug Company [Member]</t>
  </si>
  <si>
    <t>Area of Real Estate Property | ft²</t>
  </si>
  <si>
    <t>Payments for Rent</t>
  </si>
  <si>
    <t>AgroLabs [Member]</t>
  </si>
  <si>
    <t>Operating Leases, Rent Expense</t>
  </si>
  <si>
    <t>Accrued Rent</t>
  </si>
  <si>
    <t>Stock Purchase Agreement [Member]</t>
  </si>
  <si>
    <t>Loss Contingency, Estimate of Possible Loss</t>
  </si>
  <si>
    <t>Environmental Issues [Member]</t>
  </si>
  <si>
    <t>Note 7 - Minimum Rental Commitment for Long-term Non-cancelable Leases (Details) $ in Thousands</t>
  </si>
  <si>
    <t>Operating Lease Commitment [Member]</t>
  </si>
  <si>
    <t>2016, remaining</t>
  </si>
  <si>
    <t>Related Party Lease Commitment [Member]</t>
  </si>
  <si>
    <t>Note 9 - Segment Information (Details Textual) $ in Thousands</t>
  </si>
  <si>
    <t>Europe and Canada [Member]</t>
  </si>
  <si>
    <t>Revenue, Net</t>
  </si>
  <si>
    <t>Number of Reportable Segments</t>
  </si>
  <si>
    <t>Note 9 - Operations by Business Segment (Details) - USD ($) $ in Thousands</t>
  </si>
  <si>
    <t>UNITED STATES | Contract Manufacturing [Member]</t>
  </si>
  <si>
    <t>UNITED STATES | Branded Proprietary Products [Member]</t>
  </si>
  <si>
    <t>UNITED STATES | Other Nutraceutical Business [Member]</t>
  </si>
  <si>
    <t>UNITED STATES</t>
  </si>
  <si>
    <t>International Customers [Member] | Contract Manufacturing [Member]</t>
  </si>
  <si>
    <t>International Customers [Member] | Branded Proprietary Products [Member]</t>
  </si>
  <si>
    <t>International Customers [Member] | Other Nutraceutical Business [Member]</t>
  </si>
  <si>
    <t>International Customers [Member]</t>
  </si>
  <si>
    <t>Contract Manufacturing [Member]</t>
  </si>
  <si>
    <t>Gross Profit</t>
  </si>
  <si>
    <t>Capital Expenditures</t>
  </si>
  <si>
    <t>Branded Proprietary Products [Member]</t>
  </si>
  <si>
    <t>Other Nutraceutical Business [Member]</t>
  </si>
  <si>
    <t>Note 9 - Operations by Business Segment - Total Assets (Details) - USD ($) $ in Thousands</t>
  </si>
  <si>
    <t>Asset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s="1" r="A1" t="s">
        <v>0</v>
      </c>
      <c s="2" r="B1" t="s">
        <v>1</v>
      </c>
    </row>
    <row spans="1:3" r="2">
      <c s="2" r="B2" t="s">
        <v>2</v>
      </c>
      <c s="2" r="C2" t="s">
        <v>3</v>
      </c>
    </row>
    <row spans="1:3" r="3">
      <c s="3" r="A3" t="s">
        <v>4</v>
      </c>
      <c s="3" r="B3" t="s">
        <v>5</v>
      </c>
    </row>
    <row spans="1:3" r="4">
      <c s="3" r="A4" t="s">
        <v>6</v>
      </c>
      <c s="5" r="B4" t="n">
        <v>1016504</v>
      </c>
    </row>
    <row spans="1:3" r="5">
      <c s="3" r="A5" t="s">
        <v>7</v>
      </c>
      <c s="3" r="B5" t="s">
        <v>8</v>
      </c>
    </row>
    <row spans="1:3" r="6">
      <c s="3" r="A6" t="s">
        <v>9</v>
      </c>
      <c s="3" r="B6" t="s">
        <v>10</v>
      </c>
    </row>
    <row spans="1:3" r="7">
      <c s="3" r="A7" t="s">
        <v>11</v>
      </c>
      <c s="3" r="B7" t="s">
        <v>12</v>
      </c>
    </row>
    <row spans="1:3" r="8">
      <c s="3" r="A8" t="s">
        <v>13</v>
      </c>
      <c s="3" r="B8" t="s">
        <v>14</v>
      </c>
    </row>
    <row spans="1:3" r="9">
      <c s="3" r="A9" t="s">
        <v>15</v>
      </c>
      <c s="3" r="B9" t="s">
        <v>16</v>
      </c>
    </row>
    <row spans="1:3" r="10">
      <c s="3" r="A10" t="s">
        <v>17</v>
      </c>
      <c s="3" r="B10" t="s">
        <v>16</v>
      </c>
    </row>
    <row spans="1:3" r="11">
      <c s="3" r="A11" t="s">
        <v>18</v>
      </c>
      <c s="5" r="C11" t="n">
        <v>21105174</v>
      </c>
    </row>
    <row spans="1:3" r="12">
      <c s="3" r="A12" t="s">
        <v>19</v>
      </c>
      <c s="3" r="B12" t="s">
        <v>20</v>
      </c>
    </row>
    <row spans="1:3" r="13">
      <c s="3" r="A13" t="s">
        <v>21</v>
      </c>
      <c s="3" r="B13" t="s">
        <v>22</v>
      </c>
    </row>
    <row spans="1:3" r="14">
      <c s="3" r="A14" t="s">
        <v>23</v>
      </c>
      <c s="5" r="B14" t="n">
        <v>2016</v>
      </c>
    </row>
    <row spans="1:3" r="15">
      <c s="3" r="A15" t="s">
        <v>24</v>
      </c>
      <c s="4" r="B15" t="s">
        <v>25</v>
      </c>
    </row>
    <row spans="1:3" r="16">
      <c s="3" r="A16" t="s">
        <v>26</v>
      </c>
      <c s="3" r="B1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9</v>
      </c>
      <c s="2" r="B1" t="s">
        <v>1</v>
      </c>
    </row>
    <row spans="1:2" r="2">
      <c s="2" r="B2" t="s">
        <v>2</v>
      </c>
    </row>
    <row spans="1:2" r="3">
      <c s="7" r="A3" t="s">
        <v>127</v>
      </c>
    </row>
    <row spans="1:2" r="4">
      <c s="3" r="A4" t="s">
        <v>140</v>
      </c>
      <c s="3" r="B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42</v>
      </c>
      <c s="2" r="B1" t="s">
        <v>1</v>
      </c>
    </row>
    <row spans="1:2" r="2">
      <c s="2" r="B2" t="s">
        <v>2</v>
      </c>
    </row>
    <row spans="1:2" r="3">
      <c s="7" r="A3" t="s">
        <v>127</v>
      </c>
    </row>
    <row spans="1:2" r="4">
      <c s="3" r="A4" t="s">
        <v>143</v>
      </c>
      <c s="3" r="B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45</v>
      </c>
      <c s="2" r="B1" t="s">
        <v>1</v>
      </c>
    </row>
    <row spans="1:2" r="2">
      <c s="2" r="B2" t="s">
        <v>2</v>
      </c>
    </row>
    <row spans="1:2" r="3">
      <c s="7" r="A3" t="s">
        <v>127</v>
      </c>
    </row>
    <row spans="1:2" r="4">
      <c s="3" r="A4" t="s">
        <v>146</v>
      </c>
      <c s="3" r="B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48</v>
      </c>
      <c s="2" r="B1" t="s">
        <v>1</v>
      </c>
    </row>
    <row spans="1:2" r="2">
      <c s="2" r="B2" t="s">
        <v>2</v>
      </c>
    </row>
    <row spans="1:2" r="3">
      <c s="7" r="A3" t="s">
        <v>127</v>
      </c>
    </row>
    <row spans="1:2" r="4">
      <c s="3" r="A4" t="s">
        <v>149</v>
      </c>
      <c s="3" r="B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51</v>
      </c>
      <c s="2" r="B1" t="s">
        <v>1</v>
      </c>
    </row>
    <row spans="1:2" r="2">
      <c s="2" r="B2" t="s">
        <v>2</v>
      </c>
    </row>
    <row spans="1:2" r="3">
      <c s="7" r="A3" t="s">
        <v>127</v>
      </c>
    </row>
    <row spans="1:2" r="4">
      <c s="3" r="A4" t="s">
        <v>152</v>
      </c>
      <c s="3" r="B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s="1" r="A1" t="s">
        <v>154</v>
      </c>
      <c s="2" r="B1" t="s">
        <v>1</v>
      </c>
    </row>
    <row spans="1:2" r="2">
      <c s="2" r="B2" t="s">
        <v>2</v>
      </c>
    </row>
    <row spans="1:2" r="3">
      <c s="7" r="A3" t="s">
        <v>155</v>
      </c>
    </row>
    <row spans="1:2" r="4">
      <c s="3" r="A4" t="s">
        <v>156</v>
      </c>
      <c s="3" r="B4" t="s">
        <v>157</v>
      </c>
    </row>
    <row spans="1:2" r="5">
      <c s="3" r="A5" t="s">
        <v>158</v>
      </c>
      <c s="3" r="B5" t="s">
        <v>159</v>
      </c>
    </row>
    <row spans="1:2" r="6">
      <c s="3" r="A6" t="s">
        <v>160</v>
      </c>
      <c s="3" r="B6"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2</v>
      </c>
      <c s="2" r="B1" t="s">
        <v>1</v>
      </c>
    </row>
    <row spans="1:2" r="2">
      <c s="2" r="B2" t="s">
        <v>2</v>
      </c>
    </row>
    <row spans="1:2" r="3">
      <c s="7" r="A3" t="s">
        <v>163</v>
      </c>
    </row>
    <row spans="1:2" r="4">
      <c s="3" r="A4" t="s">
        <v>164</v>
      </c>
      <c s="3" r="B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66</v>
      </c>
      <c s="2" r="B1" t="s">
        <v>1</v>
      </c>
    </row>
    <row spans="1:2" r="2">
      <c s="2" r="B2" t="s">
        <v>2</v>
      </c>
    </row>
    <row spans="1:2" r="3">
      <c s="7" r="A3" t="s">
        <v>163</v>
      </c>
    </row>
    <row spans="1:2" r="4">
      <c s="3" r="A4" t="s">
        <v>167</v>
      </c>
      <c s="3" r="B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69</v>
      </c>
      <c s="2" r="B1" t="s">
        <v>1</v>
      </c>
    </row>
    <row spans="1:2" r="2">
      <c s="2" r="B2" t="s">
        <v>2</v>
      </c>
    </row>
    <row spans="1:2" r="3">
      <c s="7" r="A3" t="s">
        <v>163</v>
      </c>
    </row>
    <row spans="1:2" r="4">
      <c s="3" r="A4" t="s">
        <v>170</v>
      </c>
      <c s="3" r="B4" t="s">
        <v>171</v>
      </c>
    </row>
    <row spans="1:2" r="5">
      <c s="3" r="A5" t="s">
        <v>172</v>
      </c>
      <c s="3" r="B5"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74</v>
      </c>
      <c s="2" r="B1" t="s">
        <v>1</v>
      </c>
    </row>
    <row spans="1:2" r="2">
      <c s="2" r="B2" t="s">
        <v>2</v>
      </c>
    </row>
    <row spans="1:2" r="3">
      <c s="7" r="A3" t="s">
        <v>163</v>
      </c>
    </row>
    <row spans="1:2" r="4">
      <c s="3" r="A4" t="s">
        <v>175</v>
      </c>
      <c s="3" r="B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8</v>
      </c>
      <c s="2" r="B1" t="s">
        <v>29</v>
      </c>
      <c s="2" r="D1" t="s">
        <v>1</v>
      </c>
    </row>
    <row spans="1:5" r="2">
      <c s="2" r="B2" t="s">
        <v>2</v>
      </c>
      <c s="2" r="C2" t="s">
        <v>30</v>
      </c>
      <c s="2" r="D2" t="s">
        <v>2</v>
      </c>
      <c s="2" r="E2" t="s">
        <v>30</v>
      </c>
    </row>
    <row spans="1:5" r="3">
      <c s="3" r="A3" t="s">
        <v>31</v>
      </c>
      <c s="6" r="B3" t="n">
        <v>10971</v>
      </c>
      <c s="6" r="C3" t="n">
        <v>9671</v>
      </c>
      <c s="6" r="D3" t="n">
        <v>30830</v>
      </c>
      <c s="6" r="E3" t="n">
        <v>28544</v>
      </c>
    </row>
    <row spans="1:5" r="4">
      <c s="3" r="A4" t="s">
        <v>32</v>
      </c>
      <c s="5" r="B4" t="n">
        <v>9647</v>
      </c>
      <c s="5" r="C4" t="n">
        <v>8772</v>
      </c>
      <c s="5" r="D4" t="n">
        <v>27216</v>
      </c>
      <c s="5" r="E4" t="n">
        <v>25088</v>
      </c>
    </row>
    <row spans="1:5" r="5">
      <c s="3" r="A5" t="s">
        <v>33</v>
      </c>
      <c s="5" r="B5" t="n">
        <v>1324</v>
      </c>
      <c s="5" r="C5" t="n">
        <v>899</v>
      </c>
      <c s="5" r="D5" t="n">
        <v>3614</v>
      </c>
      <c s="5" r="E5" t="n">
        <v>3456</v>
      </c>
    </row>
    <row spans="1:5" r="6">
      <c s="3" r="A6" t="s">
        <v>34</v>
      </c>
      <c s="5" r="B6" t="n">
        <v>874</v>
      </c>
      <c s="5" r="C6" t="n">
        <v>887</v>
      </c>
      <c s="5" r="D6" t="n">
        <v>2511</v>
      </c>
      <c s="5" r="E6" t="n">
        <v>2595</v>
      </c>
    </row>
    <row spans="1:5" r="7">
      <c s="3" r="A7" t="s">
        <v>35</v>
      </c>
      <c s="5" r="B7" t="n">
        <v>450</v>
      </c>
      <c s="5" r="C7" t="n">
        <v>12</v>
      </c>
      <c s="5" r="D7" t="n">
        <v>1103</v>
      </c>
      <c s="5" r="E7" t="n">
        <v>861</v>
      </c>
    </row>
    <row spans="1:5" r="8">
      <c s="7" r="A8" t="s">
        <v>36</v>
      </c>
    </row>
    <row spans="1:5" r="9">
      <c s="3" r="A9" t="s">
        <v>37</v>
      </c>
      <c s="5" r="B9" t="n">
        <v>-248</v>
      </c>
      <c s="5" r="C9" t="n">
        <v>-251</v>
      </c>
      <c s="5" r="D9" t="n">
        <v>-728</v>
      </c>
      <c s="5" r="E9" t="n">
        <v>-741</v>
      </c>
    </row>
    <row spans="1:5" r="10">
      <c s="3" r="A10" t="s">
        <v>38</v>
      </c>
      <c s="5" r="B10" t="n">
        <v>-130</v>
      </c>
      <c s="5" r="C10" t="n">
        <v>41</v>
      </c>
      <c s="5" r="D10" t="n">
        <v>-127</v>
      </c>
      <c s="5" r="E10" t="n">
        <v>702</v>
      </c>
    </row>
    <row spans="1:5" r="11">
      <c s="3" r="A11" t="s">
        <v>39</v>
      </c>
      <c s="5" r="B11" t="n">
        <v>15</v>
      </c>
      <c s="5" r="C11" t="n">
        <v>116</v>
      </c>
      <c s="5" r="D11" t="n">
        <v>65</v>
      </c>
      <c s="5" r="E11" t="n">
        <v>143</v>
      </c>
    </row>
    <row spans="1:5" r="12">
      <c s="3" r="A12" t="s">
        <v>36</v>
      </c>
      <c s="5" r="B12" t="n">
        <v>-363</v>
      </c>
      <c s="5" r="C12" t="n">
        <v>-94</v>
      </c>
      <c s="5" r="D12" t="n">
        <v>-790</v>
      </c>
      <c s="5" r="E12" t="n">
        <v>104</v>
      </c>
    </row>
    <row spans="1:5" r="13">
      <c s="3" r="A13" t="s">
        <v>40</v>
      </c>
      <c s="5" r="B13" t="n">
        <v>87</v>
      </c>
      <c s="5" r="C13" t="n">
        <v>-82</v>
      </c>
      <c s="5" r="D13" t="n">
        <v>313</v>
      </c>
      <c s="5" r="E13" t="n">
        <v>965</v>
      </c>
    </row>
    <row spans="1:5" r="14">
      <c s="3" r="A14" t="s">
        <v>41</v>
      </c>
      <c s="5" r="B14" t="n">
        <v>54</v>
      </c>
      <c s="5" r="C14" t="n">
        <v>24</v>
      </c>
      <c s="5" r="D14" t="n">
        <v>102</v>
      </c>
      <c s="5" r="E14" t="n">
        <v>120</v>
      </c>
    </row>
    <row spans="1:5" r="15">
      <c s="3" r="A15" t="s">
        <v>42</v>
      </c>
      <c s="6" r="B15" t="n">
        <v>33</v>
      </c>
      <c s="6" r="C15" t="n">
        <v>-106</v>
      </c>
      <c s="6" r="D15" t="n">
        <v>211</v>
      </c>
      <c s="5" r="E15" t="n">
        <v>845</v>
      </c>
    </row>
    <row spans="1:5" r="16">
      <c s="3" r="A16" t="s">
        <v>43</v>
      </c>
      <c s="3" r="B16" t="s">
        <v>44</v>
      </c>
      <c s="3" r="C16" t="s">
        <v>44</v>
      </c>
      <c s="3" r="D16" t="s">
        <v>44</v>
      </c>
      <c s="5" r="E16" t="n">
        <v>-702</v>
      </c>
    </row>
    <row spans="1:5" r="17">
      <c s="3" r="A17" t="s">
        <v>45</v>
      </c>
      <c s="3" r="B17" t="s">
        <v>44</v>
      </c>
      <c s="3" r="C17" t="s">
        <v>44</v>
      </c>
      <c s="3" r="D17" t="s">
        <v>44</v>
      </c>
      <c s="5" r="E17" t="n">
        <v>244</v>
      </c>
    </row>
    <row spans="1:5" r="18">
      <c s="3" r="A18" t="s">
        <v>46</v>
      </c>
      <c s="3" r="B18" t="s">
        <v>44</v>
      </c>
      <c s="3" r="C18" t="s">
        <v>44</v>
      </c>
      <c s="3" r="D18" t="s">
        <v>44</v>
      </c>
      <c s="5" r="E18" t="n">
        <v>83</v>
      </c>
    </row>
    <row spans="1:5" r="19">
      <c s="3" r="A19" t="s">
        <v>47</v>
      </c>
      <c s="6" r="B19" t="n">
        <v>33</v>
      </c>
      <c s="6" r="C19" t="n">
        <v>-106</v>
      </c>
      <c s="6" r="D19" t="n">
        <v>211</v>
      </c>
      <c s="6" r="E19" t="n">
        <v>470</v>
      </c>
    </row>
    <row spans="1:5" r="20">
      <c s="3" r="A20" t="s">
        <v>48</v>
      </c>
      <c s="6" r="B20" t="n">
        <v>0</v>
      </c>
      <c s="8" r="C20" t="n">
        <v>-0.01</v>
      </c>
      <c s="8" r="D20" t="n">
        <v>0.01</v>
      </c>
      <c s="8" r="E20" t="n">
        <v>0.04</v>
      </c>
    </row>
    <row spans="1:5" r="21">
      <c s="3" r="A21" t="s">
        <v>49</v>
      </c>
      <c s="6" r="B21" t="n">
        <v>0</v>
      </c>
      <c s="8" r="C21" t="n">
        <v>-0.01</v>
      </c>
      <c s="8" r="D21" t="n">
        <v>0.01</v>
      </c>
      <c s="8" r="E21" t="n">
        <v>0.02</v>
      </c>
    </row>
    <row spans="1:5" r="22">
      <c s="3" r="A22" t="s">
        <v>50</v>
      </c>
      <c s="5" r="B22" t="n">
        <v>21105174</v>
      </c>
      <c s="5" r="C22" t="n">
        <v>21105174</v>
      </c>
      <c s="5" r="D22" t="n">
        <v>21105174</v>
      </c>
      <c s="5" r="E22" t="n">
        <v>21105174</v>
      </c>
    </row>
    <row spans="1:5" r="23">
      <c s="3" r="A23" t="s">
        <v>51</v>
      </c>
      <c s="5" r="B23" t="n">
        <v>176754</v>
      </c>
      <c s="3" r="C23" t="s">
        <v>44</v>
      </c>
      <c s="5" r="D23" t="n">
        <v>92527</v>
      </c>
      <c s="5" r="E23" t="n">
        <v>66592</v>
      </c>
    </row>
    <row spans="1:5" r="24">
      <c s="3" r="A24" t="s">
        <v>52</v>
      </c>
      <c s="3" r="B24" t="s">
        <v>44</v>
      </c>
      <c s="3" r="C24" t="s">
        <v>44</v>
      </c>
      <c s="3" r="D24" t="s">
        <v>44</v>
      </c>
      <c s="5" r="E24" t="n">
        <v>8230769</v>
      </c>
    </row>
    <row spans="1:5" r="25">
      <c s="3" r="A25" t="s">
        <v>53</v>
      </c>
      <c s="5" r="B25" t="n">
        <v>21281928</v>
      </c>
      <c s="5" r="C25" t="n">
        <v>21105174</v>
      </c>
      <c s="5" r="D25" t="n">
        <v>21197701</v>
      </c>
      <c s="5" r="E25" t="n">
        <v>2940253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77</v>
      </c>
      <c s="2" r="B1" t="s">
        <v>1</v>
      </c>
    </row>
    <row spans="1:2" r="2">
      <c s="2" r="B2" t="s">
        <v>2</v>
      </c>
    </row>
    <row spans="1:2" r="3">
      <c s="7" r="A3" t="s">
        <v>163</v>
      </c>
    </row>
    <row spans="1:2" r="4">
      <c s="3" r="A4" t="s">
        <v>178</v>
      </c>
      <c s="3" r="B4" t="s">
        <v>179</v>
      </c>
    </row>
    <row spans="1:2" r="5">
      <c s="3" r="A5" t="s">
        <v>180</v>
      </c>
      <c s="3" r="B5"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2</v>
      </c>
      <c s="2" r="B1" t="s">
        <v>1</v>
      </c>
    </row>
    <row spans="1:2" r="2">
      <c s="2" r="B2" t="s">
        <v>2</v>
      </c>
    </row>
    <row spans="1:2" r="3">
      <c s="7" r="A3" t="s">
        <v>163</v>
      </c>
    </row>
    <row spans="1:2" r="4">
      <c s="3" r="A4" t="s">
        <v>183</v>
      </c>
      <c s="3" r="B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s="1" r="A1" t="s">
        <v>185</v>
      </c>
      <c s="2" r="B1" t="s">
        <v>1</v>
      </c>
    </row>
    <row spans="1:2" r="2">
      <c s="2" r="B2" t="s">
        <v>2</v>
      </c>
    </row>
    <row spans="1:2" r="3">
      <c s="7" r="A3" t="s">
        <v>163</v>
      </c>
    </row>
    <row spans="1:2" r="4">
      <c s="3" r="A4" t="s">
        <v>186</v>
      </c>
      <c s="3" r="B4" t="s">
        <v>187</v>
      </c>
    </row>
    <row spans="1:2" r="5">
      <c s="3" r="A5" t="s">
        <v>188</v>
      </c>
      <c s="3" r="B5"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 customWidth="1" max="7" min="7" width="14"/>
  </cols>
  <sheetData>
    <row spans="1:7" r="1">
      <c s="1" r="A1" t="s">
        <v>190</v>
      </c>
      <c s="2" r="B1" t="s">
        <v>29</v>
      </c>
      <c s="2" r="C1" t="s">
        <v>1</v>
      </c>
      <c s="2" r="D1" t="s">
        <v>191</v>
      </c>
    </row>
    <row spans="1:7" r="2">
      <c s="2" r="B2" t="s">
        <v>55</v>
      </c>
      <c s="2" r="C2" t="s">
        <v>2</v>
      </c>
      <c s="2" r="D2" t="s">
        <v>2</v>
      </c>
      <c s="2" r="E2" t="s">
        <v>192</v>
      </c>
      <c s="2" r="F2" t="s">
        <v>193</v>
      </c>
      <c s="2" r="G2" t="s">
        <v>194</v>
      </c>
    </row>
    <row spans="1:7" r="3">
      <c s="3" r="A3" t="s">
        <v>195</v>
      </c>
    </row>
    <row spans="1:7" r="4">
      <c s="3" r="A4" t="s">
        <v>196</v>
      </c>
      <c s="8" r="B4" t="n">
        <v>0.88</v>
      </c>
      <c s="8" r="C4" t="n">
        <v>0.88</v>
      </c>
      <c s="8" r="D4" t="n">
        <v>0.88</v>
      </c>
      <c s="8" r="E4" t="n">
        <v>0.88</v>
      </c>
      <c s="8" r="F4" t="n">
        <v>0.88</v>
      </c>
    </row>
    <row spans="1:7" r="5">
      <c s="3" r="A5" t="s">
        <v>197</v>
      </c>
    </row>
    <row spans="1:7" r="6">
      <c s="3" r="A6" t="s">
        <v>196</v>
      </c>
      <c s="8" r="C6" t="n">
        <v>0.88</v>
      </c>
      <c s="8" r="D6" t="n">
        <v>0.88</v>
      </c>
    </row>
    <row spans="1:7" r="7">
      <c s="3" r="A7" t="s">
        <v>198</v>
      </c>
    </row>
    <row spans="1:7" r="8">
      <c s="3" r="A8" t="s">
        <v>199</v>
      </c>
      <c s="3" r="C8" t="s">
        <v>200</v>
      </c>
      <c s="3" r="D8" t="s">
        <v>200</v>
      </c>
    </row>
    <row spans="1:7" r="9">
      <c s="3" r="A9" t="s">
        <v>201</v>
      </c>
      <c s="5" r="C9" t="n">
        <v>1266706</v>
      </c>
      <c s="5" r="D9" t="n">
        <v>1266706</v>
      </c>
    </row>
    <row spans="1:7" r="10">
      <c s="3" r="A10" t="s">
        <v>202</v>
      </c>
      <c s="6" r="D10" t="n">
        <v>2200</v>
      </c>
    </row>
    <row spans="1:7" r="11">
      <c s="3" r="A11" t="s">
        <v>203</v>
      </c>
      <c s="6" r="C11" t="n">
        <v>700</v>
      </c>
      <c s="6" r="D11" t="n">
        <v>700</v>
      </c>
    </row>
    <row spans="1:7" r="12">
      <c s="3" r="A12" t="s">
        <v>204</v>
      </c>
      <c s="3" r="C12" t="s">
        <v>205</v>
      </c>
    </row>
    <row spans="1:7" r="13">
      <c s="3" r="A13" t="s">
        <v>206</v>
      </c>
      <c s="5" r="B13" t="n">
        <v>73191</v>
      </c>
    </row>
    <row spans="1:7" r="14">
      <c s="3" r="A14" t="s">
        <v>207</v>
      </c>
      <c s="6" r="B14" t="n">
        <v>79</v>
      </c>
    </row>
    <row spans="1:7" r="15">
      <c s="3" r="A15" t="s">
        <v>196</v>
      </c>
      <c s="8" r="B15" t="n">
        <v>0.09</v>
      </c>
      <c s="8" r="C15" t="n">
        <v>0.11</v>
      </c>
      <c s="8" r="D15" t="n">
        <v>0.11</v>
      </c>
      <c s="8" r="G15" t="n">
        <v>0.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08</v>
      </c>
      <c s="2" r="B1" t="s">
        <v>29</v>
      </c>
      <c s="2" r="D1" t="s">
        <v>1</v>
      </c>
    </row>
    <row spans="1:5" r="2">
      <c s="2" r="B2" t="s">
        <v>2</v>
      </c>
      <c s="2" r="C2" t="s">
        <v>30</v>
      </c>
      <c s="2" r="D2" t="s">
        <v>2</v>
      </c>
      <c s="2" r="E2" t="s">
        <v>30</v>
      </c>
    </row>
    <row spans="1:5" r="3">
      <c s="3" r="A3" t="s">
        <v>209</v>
      </c>
    </row>
    <row spans="1:5" r="4">
      <c s="3" r="A4" t="s">
        <v>210</v>
      </c>
      <c s="5" r="B4" t="n">
        <v>694950</v>
      </c>
      <c s="5" r="C4" t="n">
        <v>829950</v>
      </c>
      <c s="5" r="D4" t="n">
        <v>694950</v>
      </c>
      <c s="5" r="E4" t="n">
        <v>354200</v>
      </c>
    </row>
    <row spans="1:5" r="5">
      <c s="3" r="A5" t="s">
        <v>211</v>
      </c>
    </row>
    <row spans="1:5" r="6">
      <c s="3" r="A6" t="s">
        <v>210</v>
      </c>
      <c s="5" r="B6" t="n">
        <v>8230769</v>
      </c>
      <c s="5" r="C6" t="n">
        <v>8230769</v>
      </c>
      <c s="5" r="D6" t="n">
        <v>8230769</v>
      </c>
      <c s="3" r="E6" t="s">
        <v>44</v>
      </c>
    </row>
    <row spans="1:5" r="7">
      <c s="3" r="A7" t="s">
        <v>210</v>
      </c>
      <c s="5" r="B7" t="n">
        <v>8925719</v>
      </c>
      <c s="5" r="C7" t="n">
        <v>9060719</v>
      </c>
      <c s="5" r="D7" t="n">
        <v>8925719</v>
      </c>
      <c s="5" r="E7" t="n">
        <v>3542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212</v>
      </c>
      <c s="2" r="B1" t="s">
        <v>2</v>
      </c>
      <c s="2" r="C1" t="s">
        <v>55</v>
      </c>
    </row>
    <row spans="1:3" r="2">
      <c s="3" r="A2" t="s">
        <v>213</v>
      </c>
      <c s="6" r="B2" t="n">
        <v>4258</v>
      </c>
      <c s="6" r="C2" t="n">
        <v>2371</v>
      </c>
    </row>
    <row spans="1:3" r="3">
      <c s="3" r="A3" t="s">
        <v>214</v>
      </c>
      <c s="5" r="B3" t="n">
        <v>1123</v>
      </c>
      <c s="5" r="C3" t="n">
        <v>2061</v>
      </c>
    </row>
    <row spans="1:3" r="4">
      <c s="3" r="A4" t="s">
        <v>215</v>
      </c>
      <c s="5" r="B4" t="n">
        <v>1449</v>
      </c>
      <c s="5" r="C4" t="n">
        <v>1346</v>
      </c>
    </row>
    <row spans="1:3" r="5">
      <c s="3" r="A5" t="s">
        <v>216</v>
      </c>
      <c s="6" r="B5" t="n">
        <v>6830</v>
      </c>
      <c s="6" r="C5" t="n">
        <v>577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5"/>
    <col customWidth="1" max="6" min="6" width="14"/>
  </cols>
  <sheetData>
    <row spans="1:6" r="1">
      <c s="1" r="A1" t="s">
        <v>217</v>
      </c>
      <c s="2" r="B1" t="s">
        <v>29</v>
      </c>
      <c s="2" r="D1" t="s">
        <v>218</v>
      </c>
      <c s="2" r="E1" t="s">
        <v>1</v>
      </c>
    </row>
    <row spans="1:6" r="2">
      <c s="2" r="B2" t="s">
        <v>2</v>
      </c>
      <c s="2" r="C2" t="s">
        <v>30</v>
      </c>
      <c s="2" r="D2" t="s">
        <v>219</v>
      </c>
      <c s="2" r="E2" t="s">
        <v>2</v>
      </c>
      <c s="2" r="F2" t="s">
        <v>30</v>
      </c>
    </row>
    <row spans="1:6" r="3">
      <c s="3" r="A3" t="s">
        <v>220</v>
      </c>
    </row>
    <row spans="1:6" r="4">
      <c s="3" r="A4" t="s">
        <v>221</v>
      </c>
      <c s="3" r="D4" t="s">
        <v>222</v>
      </c>
    </row>
    <row spans="1:6" r="5">
      <c s="3" r="A5" t="s">
        <v>223</v>
      </c>
    </row>
    <row spans="1:6" r="6">
      <c s="3" r="A6" t="s">
        <v>221</v>
      </c>
      <c s="3" r="D6" t="s">
        <v>224</v>
      </c>
    </row>
    <row spans="1:6" r="7">
      <c s="3" r="A7" t="s">
        <v>225</v>
      </c>
      <c s="6" r="B7" t="n">
        <v>25000</v>
      </c>
      <c s="6" r="C7" t="n">
        <v>34000</v>
      </c>
      <c s="6" r="E7" t="n">
        <v>80000</v>
      </c>
      <c s="6" r="F7" t="n">
        <v>103000</v>
      </c>
    </row>
    <row spans="1:6" r="8">
      <c s="3" r="A8" t="s">
        <v>226</v>
      </c>
      <c s="6" r="B8" t="n">
        <v>0</v>
      </c>
      <c s="6" r="C8" t="n">
        <v>0</v>
      </c>
      <c s="6" r="E8" t="n">
        <v>0</v>
      </c>
      <c s="6" r="F8" t="n">
        <v>0</v>
      </c>
    </row>
  </sheetData>
  <mergeCells count="3">
    <mergeCell ref="A1:A2"/>
    <mergeCell ref="B1:C1"/>
    <mergeCell ref="E1:F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227</v>
      </c>
      <c s="2" r="B1" t="s">
        <v>2</v>
      </c>
      <c s="2" r="C1" t="s">
        <v>55</v>
      </c>
    </row>
    <row spans="1:3" r="2">
      <c s="3" r="A2" t="s">
        <v>228</v>
      </c>
    </row>
    <row spans="1:3" r="3">
      <c s="3" r="A3" t="s">
        <v>229</v>
      </c>
      <c s="6" r="B3" t="n">
        <v>1525</v>
      </c>
      <c s="6" r="C3" t="n">
        <v>1525</v>
      </c>
    </row>
    <row spans="1:3" r="4">
      <c s="3" r="A4" t="s">
        <v>230</v>
      </c>
      <c s="5" r="B4" t="n">
        <v>948</v>
      </c>
      <c s="5" r="C4" t="n">
        <v>891</v>
      </c>
    </row>
    <row spans="1:3" r="5">
      <c s="3" r="A5" t="s">
        <v>231</v>
      </c>
      <c s="5" r="B5" t="n">
        <v>577</v>
      </c>
      <c s="5" r="C5" t="n">
        <v>634</v>
      </c>
    </row>
    <row spans="1:3" r="6">
      <c s="3" r="A6" t="s">
        <v>232</v>
      </c>
    </row>
    <row spans="1:3" r="7">
      <c s="3" r="A7" t="s">
        <v>229</v>
      </c>
      <c s="5" r="B7" t="n">
        <v>547</v>
      </c>
      <c s="5" r="C7" t="n">
        <v>547</v>
      </c>
    </row>
    <row spans="1:3" r="8">
      <c s="3" r="A8" t="s">
        <v>230</v>
      </c>
      <c s="6" r="B8" t="n">
        <v>547</v>
      </c>
      <c s="5" r="C8" t="n">
        <v>540</v>
      </c>
    </row>
    <row spans="1:3" r="9">
      <c s="3" r="A9" t="s">
        <v>231</v>
      </c>
      <c s="3" r="B9" t="s">
        <v>44</v>
      </c>
      <c s="5" r="C9" t="n">
        <v>7</v>
      </c>
    </row>
    <row spans="1:3" r="10">
      <c s="3" r="A10" t="s">
        <v>233</v>
      </c>
    </row>
    <row spans="1:3" r="11">
      <c s="3" r="A11" t="s">
        <v>229</v>
      </c>
      <c s="6" r="B11" t="n">
        <v>347</v>
      </c>
      <c s="5" r="C11" t="n">
        <v>347</v>
      </c>
    </row>
    <row spans="1:3" r="12">
      <c s="3" r="A12" t="s">
        <v>230</v>
      </c>
      <c s="5" r="B12" t="n">
        <v>261</v>
      </c>
      <c s="5" r="C12" t="n">
        <v>245</v>
      </c>
    </row>
    <row spans="1:3" r="13">
      <c s="3" r="A13" t="s">
        <v>231</v>
      </c>
      <c s="5" r="B13" t="n">
        <v>86</v>
      </c>
      <c s="5" r="C13" t="n">
        <v>102</v>
      </c>
    </row>
    <row spans="1:3" r="14">
      <c s="3" r="A14" t="s">
        <v>229</v>
      </c>
      <c s="5" r="B14" t="n">
        <v>2419</v>
      </c>
      <c s="5" r="C14" t="n">
        <v>2419</v>
      </c>
    </row>
    <row spans="1:3" r="15">
      <c s="3" r="A15" t="s">
        <v>230</v>
      </c>
      <c s="5" r="B15" t="n">
        <v>1756</v>
      </c>
      <c s="5" r="C15" t="n">
        <v>1676</v>
      </c>
    </row>
    <row spans="1:3" r="16">
      <c s="3" r="A16" t="s">
        <v>231</v>
      </c>
      <c s="6" r="B16" t="n">
        <v>663</v>
      </c>
      <c s="6" r="C16" t="n">
        <v>74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34</v>
      </c>
      <c s="2" r="B1" t="s">
        <v>2</v>
      </c>
      <c s="2" r="C1" t="s">
        <v>55</v>
      </c>
    </row>
    <row spans="1:3" r="2">
      <c s="3" r="A2" t="s">
        <v>235</v>
      </c>
      <c s="6" r="C2" t="n">
        <v>24</v>
      </c>
    </row>
    <row spans="1:3" r="3">
      <c s="5" r="A3" t="n">
        <v>2017</v>
      </c>
      <c s="5" r="C3" t="n">
        <v>97</v>
      </c>
    </row>
    <row spans="1:3" r="4">
      <c s="5" r="A4" t="n">
        <v>2018</v>
      </c>
      <c s="5" r="C4" t="n">
        <v>97</v>
      </c>
    </row>
    <row spans="1:3" r="5">
      <c s="5" r="A5" t="n">
        <v>2019</v>
      </c>
      <c s="5" r="C5" t="n">
        <v>97</v>
      </c>
    </row>
    <row spans="1:3" r="6">
      <c s="5" r="A6" t="n">
        <v>2020</v>
      </c>
      <c s="5" r="C6" t="n">
        <v>93</v>
      </c>
    </row>
    <row spans="1:3" r="7">
      <c s="5" r="A7" t="n">
        <v>2021</v>
      </c>
      <c s="5" r="C7" t="n">
        <v>76</v>
      </c>
    </row>
    <row spans="1:3" r="8">
      <c s="3" r="A8" t="s">
        <v>236</v>
      </c>
      <c s="5" r="C8" t="n">
        <v>179</v>
      </c>
    </row>
    <row spans="1:3" r="9">
      <c s="3" r="A9" t="s">
        <v>216</v>
      </c>
      <c s="6" r="B9" t="n">
        <v>663</v>
      </c>
      <c s="6" r="C9" t="n">
        <v>74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37</v>
      </c>
      <c s="2" r="B1" t="s">
        <v>29</v>
      </c>
      <c s="2" r="D1" t="s">
        <v>1</v>
      </c>
    </row>
    <row spans="1:5" r="2">
      <c s="2" r="B2" t="s">
        <v>2</v>
      </c>
      <c s="2" r="C2" t="s">
        <v>30</v>
      </c>
      <c s="2" r="D2" t="s">
        <v>2</v>
      </c>
      <c s="2" r="E2" t="s">
        <v>30</v>
      </c>
    </row>
    <row spans="1:5" r="3">
      <c s="3" r="A3" t="s">
        <v>238</v>
      </c>
      <c s="6" r="B3" t="n">
        <v>65</v>
      </c>
      <c s="6" r="C3" t="n">
        <v>71</v>
      </c>
      <c s="6" r="D3" t="n">
        <v>180</v>
      </c>
      <c s="6" r="E3" t="n">
        <v>202</v>
      </c>
    </row>
    <row spans="1:5" r="4">
      <c s="3" r="A4" t="s">
        <v>239</v>
      </c>
      <c s="6" r="D4" t="n">
        <v>163</v>
      </c>
      <c s="6" r="E4" t="n">
        <v>5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v>
      </c>
      <c s="2" r="B1" t="s">
        <v>2</v>
      </c>
      <c s="2" r="C1" t="s">
        <v>55</v>
      </c>
    </row>
    <row spans="1:3" r="2">
      <c s="7" r="A2" t="s">
        <v>56</v>
      </c>
    </row>
    <row spans="1:3" r="3">
      <c s="3" r="A3" t="s">
        <v>57</v>
      </c>
      <c s="6" r="B3" t="n">
        <v>450</v>
      </c>
      <c s="6" r="C3" t="n">
        <v>71</v>
      </c>
    </row>
    <row spans="1:3" r="4">
      <c s="3" r="A4" t="s">
        <v>58</v>
      </c>
      <c s="5" r="B4" t="n">
        <v>3634</v>
      </c>
      <c s="5" r="C4" t="n">
        <v>2638</v>
      </c>
    </row>
    <row spans="1:3" r="5">
      <c s="3" r="A5" t="s">
        <v>59</v>
      </c>
      <c s="5" r="B5" t="n">
        <v>6830</v>
      </c>
      <c s="5" r="C5" t="n">
        <v>5778</v>
      </c>
    </row>
    <row spans="1:3" r="6">
      <c s="3" r="A6" t="s">
        <v>60</v>
      </c>
      <c s="5" r="B6" t="n">
        <v>501</v>
      </c>
      <c s="5" r="C6" t="n">
        <v>501</v>
      </c>
    </row>
    <row spans="1:3" r="7">
      <c s="3" r="A7" t="s">
        <v>61</v>
      </c>
      <c s="5" r="B7" t="n">
        <v>315</v>
      </c>
      <c s="5" r="C7" t="n">
        <v>334</v>
      </c>
    </row>
    <row spans="1:3" r="8">
      <c s="3" r="A8" t="s">
        <v>62</v>
      </c>
      <c s="5" r="B8" t="n">
        <v>11730</v>
      </c>
      <c s="5" r="C8" t="n">
        <v>9322</v>
      </c>
    </row>
    <row spans="1:3" r="9">
      <c s="3" r="A9" t="s">
        <v>63</v>
      </c>
      <c s="5" r="B9" t="n">
        <v>663</v>
      </c>
      <c s="5" r="C9" t="n">
        <v>743</v>
      </c>
    </row>
    <row spans="1:3" r="10">
      <c s="3" r="A10" t="s">
        <v>64</v>
      </c>
      <c s="5" r="B10" t="n">
        <v>1486</v>
      </c>
      <c s="5" r="C10" t="n">
        <v>1373</v>
      </c>
    </row>
    <row spans="1:3" r="11">
      <c s="3" r="A11" t="s">
        <v>65</v>
      </c>
      <c s="5" r="B11" t="n">
        <v>233</v>
      </c>
      <c s="5" r="C11" t="n">
        <v>185</v>
      </c>
    </row>
    <row spans="1:3" r="12">
      <c s="3" r="A12" t="s">
        <v>66</v>
      </c>
      <c s="5" r="B12" t="n">
        <v>14112</v>
      </c>
      <c s="5" r="C12" t="n">
        <v>11623</v>
      </c>
    </row>
    <row spans="1:3" r="13">
      <c s="7" r="A13" t="s">
        <v>67</v>
      </c>
    </row>
    <row spans="1:3" r="14">
      <c s="3" r="A14" t="s">
        <v>68</v>
      </c>
      <c s="5" r="B14" t="n">
        <v>4216</v>
      </c>
      <c s="5" r="C14" t="n">
        <v>4462</v>
      </c>
    </row>
    <row spans="1:3" r="15">
      <c s="3" r="A15" t="s">
        <v>69</v>
      </c>
      <c s="5" r="B15" t="n">
        <v>6055</v>
      </c>
      <c s="5" r="C15" t="n">
        <v>5148</v>
      </c>
    </row>
    <row spans="1:3" r="16">
      <c s="3" r="A16" t="s">
        <v>70</v>
      </c>
      <c s="5" r="B16" t="n">
        <v>1209</v>
      </c>
      <c s="5" r="C16" t="n">
        <v>1536</v>
      </c>
    </row>
    <row spans="1:3" r="17">
      <c s="3" r="A17" t="s">
        <v>71</v>
      </c>
      <c s="5" r="B17" t="n">
        <v>824</v>
      </c>
      <c s="5" r="C17" t="n">
        <v>719</v>
      </c>
    </row>
    <row spans="1:3" r="18">
      <c s="3" r="A18" t="s">
        <v>72</v>
      </c>
      <c s="5" r="B18" t="n">
        <v>12304</v>
      </c>
      <c s="5" r="C18" t="n">
        <v>11865</v>
      </c>
    </row>
    <row spans="1:3" r="19">
      <c s="3" r="A19" t="s">
        <v>73</v>
      </c>
      <c s="5" r="B19" t="n">
        <v>5554</v>
      </c>
      <c s="5" r="C19" t="n">
        <v>3942</v>
      </c>
    </row>
    <row spans="1:3" r="20">
      <c s="3" r="A20" t="s">
        <v>74</v>
      </c>
      <c s="5" r="B20" t="n">
        <v>5196</v>
      </c>
      <c s="5" r="C20" t="n">
        <v>5120</v>
      </c>
    </row>
    <row spans="1:3" r="21">
      <c s="3" r="A21" t="s">
        <v>75</v>
      </c>
      <c s="5" r="B21" t="n">
        <v>139</v>
      </c>
      <c s="5" r="C21" t="n">
        <v>12</v>
      </c>
    </row>
    <row spans="1:3" r="22">
      <c s="3" r="A22" t="s">
        <v>76</v>
      </c>
      <c s="6" r="B22" t="n">
        <v>23193</v>
      </c>
      <c s="6" r="C22" t="n">
        <v>20939</v>
      </c>
    </row>
    <row spans="1:3" r="23">
      <c s="3" r="A23" t="s">
        <v>77</v>
      </c>
      <c s="3" r="B23" t="s">
        <v>44</v>
      </c>
      <c s="3" r="C23" t="s">
        <v>44</v>
      </c>
    </row>
    <row spans="1:3" r="24">
      <c s="7" r="A24" t="s">
        <v>78</v>
      </c>
    </row>
    <row spans="1:3" r="25">
      <c s="3" r="A25" t="s">
        <v>79</v>
      </c>
      <c s="6" r="B25" t="n">
        <v>42</v>
      </c>
      <c s="6" r="C25" t="n">
        <v>42</v>
      </c>
    </row>
    <row spans="1:3" r="26">
      <c s="3" r="A26" t="s">
        <v>80</v>
      </c>
      <c s="5" r="B26" t="n">
        <v>44699</v>
      </c>
      <c s="5" r="C26" t="n">
        <v>44676</v>
      </c>
    </row>
    <row spans="1:3" r="27">
      <c s="3" r="A27" t="s">
        <v>81</v>
      </c>
      <c s="5" r="B27" t="n">
        <v>-53723</v>
      </c>
      <c s="5" r="C27" t="n">
        <v>-53935</v>
      </c>
    </row>
    <row spans="1:3" r="28">
      <c s="3" r="A28" t="s">
        <v>82</v>
      </c>
      <c s="5" r="B28" t="n">
        <v>-99</v>
      </c>
      <c s="5" r="C28" t="n">
        <v>-99</v>
      </c>
    </row>
    <row spans="1:3" r="29">
      <c s="3" r="A29" t="s">
        <v>83</v>
      </c>
      <c s="5" r="B29" t="n">
        <v>-9081</v>
      </c>
      <c s="5" r="C29" t="n">
        <v>-9316</v>
      </c>
    </row>
    <row spans="1:3" r="30">
      <c s="3" r="A30" t="s">
        <v>84</v>
      </c>
      <c s="6" r="B30" t="n">
        <v>14112</v>
      </c>
      <c s="6" r="C30" t="n">
        <v>1162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240</v>
      </c>
      <c s="2" r="B1" t="s">
        <v>2</v>
      </c>
      <c s="2" r="C1" t="s">
        <v>55</v>
      </c>
    </row>
    <row spans="1:3" r="2">
      <c s="3" r="A2" t="s">
        <v>241</v>
      </c>
    </row>
    <row spans="1:3" r="3">
      <c s="3" r="A3" t="s">
        <v>242</v>
      </c>
      <c s="6" r="B3" t="n">
        <v>1250</v>
      </c>
      <c s="6" r="C3" t="n">
        <v>1250</v>
      </c>
    </row>
    <row spans="1:3" r="4">
      <c s="3" r="A4" t="s">
        <v>243</v>
      </c>
    </row>
    <row spans="1:3" r="5">
      <c s="3" r="A5" t="s">
        <v>242</v>
      </c>
      <c s="5" r="B5" t="n">
        <v>1207</v>
      </c>
      <c s="5" r="C5" t="n">
        <v>1159</v>
      </c>
    </row>
    <row spans="1:3" r="6">
      <c s="3" r="A6" t="s">
        <v>244</v>
      </c>
    </row>
    <row spans="1:3" r="7">
      <c s="3" r="A7" t="s">
        <v>242</v>
      </c>
      <c s="5" r="B7" t="n">
        <v>5449</v>
      </c>
      <c s="5" r="C7" t="n">
        <v>5362</v>
      </c>
    </row>
    <row spans="1:3" r="8">
      <c s="3" r="A8" t="s">
        <v>245</v>
      </c>
    </row>
    <row spans="1:3" r="9">
      <c s="3" r="A9" t="s">
        <v>242</v>
      </c>
      <c s="5" r="B9" t="n">
        <v>11</v>
      </c>
      <c s="5" r="C9" t="n">
        <v>16</v>
      </c>
    </row>
    <row spans="1:3" r="10">
      <c s="3" r="A10" t="s">
        <v>242</v>
      </c>
      <c s="5" r="B10" t="n">
        <v>7917</v>
      </c>
      <c s="5" r="C10" t="n">
        <v>7787</v>
      </c>
    </row>
    <row spans="1:3" r="11">
      <c s="3" r="A11" t="s">
        <v>246</v>
      </c>
      <c s="5" r="B11" t="n">
        <v>-6431</v>
      </c>
      <c s="5" r="C11" t="n">
        <v>-6414</v>
      </c>
    </row>
    <row spans="1:3" r="12">
      <c s="3" r="A12" t="s">
        <v>216</v>
      </c>
      <c s="6" r="B12" t="n">
        <v>1486</v>
      </c>
      <c s="6" r="C12" t="n">
        <v>137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N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s="1" r="A1" t="s">
        <v>247</v>
      </c>
      <c s="2" r="B1" t="s">
        <v>248</v>
      </c>
      <c s="2" r="C1" t="s">
        <v>249</v>
      </c>
      <c s="2" r="D1" t="s">
        <v>250</v>
      </c>
      <c s="2" r="E1" t="s">
        <v>251</v>
      </c>
      <c s="2" r="F1" t="s">
        <v>194</v>
      </c>
      <c s="2" r="G1" t="s">
        <v>252</v>
      </c>
      <c s="2" r="H1" t="s">
        <v>194</v>
      </c>
      <c s="2" r="I1" t="s">
        <v>55</v>
      </c>
      <c s="2" r="J1" t="s">
        <v>2</v>
      </c>
      <c s="2" r="K1" t="s">
        <v>30</v>
      </c>
      <c s="2" r="L1" t="s">
        <v>192</v>
      </c>
      <c s="2" r="M1" t="s">
        <v>193</v>
      </c>
      <c s="2" r="N1" t="s">
        <v>253</v>
      </c>
    </row>
    <row spans="1:14" r="2">
      <c s="3" r="A2" t="s">
        <v>254</v>
      </c>
    </row>
    <row spans="1:14" r="3">
      <c s="3" r="A3" t="s">
        <v>255</v>
      </c>
      <c s="3" r="C3" t="s">
        <v>256</v>
      </c>
    </row>
    <row spans="1:14" r="4">
      <c s="3" r="A4" t="s">
        <v>257</v>
      </c>
    </row>
    <row spans="1:14" r="5">
      <c s="3" r="A5" t="s">
        <v>258</v>
      </c>
      <c s="6" r="C5" t="n">
        <v>8000</v>
      </c>
    </row>
    <row spans="1:14" r="6">
      <c s="3" r="A6" t="s">
        <v>259</v>
      </c>
    </row>
    <row spans="1:14" r="7">
      <c s="3" r="A7" t="s">
        <v>260</v>
      </c>
      <c s="5" r="C7" t="n">
        <v>11422</v>
      </c>
    </row>
    <row spans="1:14" r="8">
      <c s="3" r="A8" t="s">
        <v>261</v>
      </c>
      <c s="6" r="C8" t="n">
        <v>3422</v>
      </c>
    </row>
    <row spans="1:14" r="9">
      <c s="3" r="A9" t="s">
        <v>262</v>
      </c>
      <c s="3" r="J9" t="s">
        <v>263</v>
      </c>
    </row>
    <row spans="1:14" r="10">
      <c s="3" r="A10" t="s">
        <v>264</v>
      </c>
    </row>
    <row spans="1:14" r="11">
      <c s="3" r="A11" t="s">
        <v>255</v>
      </c>
      <c s="3" r="J11" t="s">
        <v>265</v>
      </c>
    </row>
    <row spans="1:14" r="12">
      <c s="3" r="A12" t="s">
        <v>266</v>
      </c>
      <c s="3" r="I12" t="s">
        <v>267</v>
      </c>
      <c s="3" r="J12" t="s">
        <v>268</v>
      </c>
    </row>
    <row spans="1:14" r="13">
      <c s="3" r="A13" t="s">
        <v>269</v>
      </c>
    </row>
    <row spans="1:14" r="14">
      <c s="3" r="A14" t="s">
        <v>270</v>
      </c>
      <c s="3" r="J14" t="s">
        <v>271</v>
      </c>
    </row>
    <row spans="1:14" r="15">
      <c s="3" r="A15" t="s">
        <v>272</v>
      </c>
    </row>
    <row spans="1:14" r="16">
      <c s="3" r="A16" t="s">
        <v>273</v>
      </c>
      <c s="6" r="J16" t="n">
        <v>8000</v>
      </c>
    </row>
    <row spans="1:14" r="17">
      <c s="3" r="A17" t="s">
        <v>274</v>
      </c>
      <c s="3" r="J17" t="s">
        <v>275</v>
      </c>
    </row>
    <row spans="1:14" r="18">
      <c s="3" r="A18" t="s">
        <v>276</v>
      </c>
      <c s="3" r="J18" t="s">
        <v>277</v>
      </c>
    </row>
    <row spans="1:14" r="19">
      <c s="3" r="A19" t="s">
        <v>278</v>
      </c>
    </row>
    <row spans="1:14" r="20">
      <c s="3" r="A20" t="s">
        <v>279</v>
      </c>
      <c s="6" r="F20" t="n">
        <v>1714</v>
      </c>
      <c s="6" r="H20" t="n">
        <v>1714</v>
      </c>
    </row>
    <row spans="1:14" r="21">
      <c s="3" r="A21" t="s">
        <v>280</v>
      </c>
    </row>
    <row spans="1:14" r="22">
      <c s="3" r="A22" t="s">
        <v>281</v>
      </c>
      <c s="6" r="F22" t="n">
        <v>300000</v>
      </c>
    </row>
    <row spans="1:14" r="23">
      <c s="3" r="A23" t="s">
        <v>282</v>
      </c>
    </row>
    <row spans="1:14" r="24">
      <c s="3" r="A24" t="s">
        <v>283</v>
      </c>
      <c s="3" r="J24" t="s">
        <v>268</v>
      </c>
    </row>
    <row spans="1:14" r="25">
      <c s="3" r="A25" t="s">
        <v>284</v>
      </c>
    </row>
    <row spans="1:14" r="26">
      <c s="3" r="A26" t="s">
        <v>285</v>
      </c>
      <c s="3" r="E26" t="s">
        <v>286</v>
      </c>
    </row>
    <row spans="1:14" r="27">
      <c s="3" r="A27" t="s">
        <v>287</v>
      </c>
    </row>
    <row spans="1:14" r="28">
      <c s="3" r="A28" t="s">
        <v>266</v>
      </c>
      <c s="3" r="I28" t="s">
        <v>265</v>
      </c>
      <c s="3" r="J28" t="s">
        <v>288</v>
      </c>
    </row>
    <row spans="1:14" r="29">
      <c s="3" r="A29" t="s">
        <v>289</v>
      </c>
    </row>
    <row spans="1:14" r="30">
      <c s="3" r="A30" t="s">
        <v>258</v>
      </c>
      <c s="6" r="G30" t="n">
        <v>350</v>
      </c>
    </row>
    <row spans="1:14" r="31">
      <c s="3" r="A31" t="s">
        <v>255</v>
      </c>
      <c s="3" r="G31" t="s">
        <v>265</v>
      </c>
    </row>
    <row spans="1:14" r="32">
      <c s="3" r="A32" t="s">
        <v>290</v>
      </c>
      <c s="6" r="G32" t="n">
        <v>350</v>
      </c>
    </row>
    <row spans="1:14" r="33">
      <c s="3" r="A33" t="s">
        <v>291</v>
      </c>
      <c s="3" r="E33" t="s">
        <v>292</v>
      </c>
    </row>
    <row spans="1:14" r="34">
      <c s="3" r="A34" t="s">
        <v>293</v>
      </c>
      <c s="6" r="E34" t="n">
        <v>350</v>
      </c>
    </row>
    <row spans="1:14" r="35">
      <c s="3" r="A35" t="s">
        <v>294</v>
      </c>
    </row>
    <row spans="1:14" r="36">
      <c s="3" r="A36" t="s">
        <v>196</v>
      </c>
      <c s="8" r="I36" t="n">
        <v>0.88</v>
      </c>
      <c s="8" r="J36" t="n">
        <v>0.88</v>
      </c>
      <c s="8" r="L36" t="n">
        <v>0.88</v>
      </c>
      <c s="8" r="M36" t="n">
        <v>0.88</v>
      </c>
    </row>
    <row spans="1:14" r="37">
      <c s="3" r="A37" t="s">
        <v>295</v>
      </c>
    </row>
    <row spans="1:14" r="38">
      <c s="3" r="A38" t="s">
        <v>296</v>
      </c>
      <c s="6" r="B38" t="n">
        <v>123</v>
      </c>
    </row>
    <row spans="1:14" r="39">
      <c s="3" r="A39" t="s">
        <v>198</v>
      </c>
    </row>
    <row spans="1:14" r="40">
      <c s="3" r="A40" t="s">
        <v>206</v>
      </c>
      <c s="5" r="I40" t="n">
        <v>73191</v>
      </c>
    </row>
    <row spans="1:14" r="41">
      <c s="3" r="A41" t="s">
        <v>207</v>
      </c>
      <c s="6" r="I41" t="n">
        <v>79</v>
      </c>
    </row>
    <row spans="1:14" r="42">
      <c s="3" r="A42" t="s">
        <v>297</v>
      </c>
    </row>
    <row spans="1:14" r="43">
      <c s="3" r="A43" t="s">
        <v>283</v>
      </c>
      <c s="3" r="F43" t="s">
        <v>298</v>
      </c>
      <c s="3" r="H43" t="s">
        <v>298</v>
      </c>
    </row>
    <row spans="1:14" r="44">
      <c s="3" r="A44" t="s">
        <v>299</v>
      </c>
    </row>
    <row spans="1:14" r="45">
      <c s="3" r="A45" t="s">
        <v>283</v>
      </c>
      <c s="3" r="F45" t="s">
        <v>200</v>
      </c>
      <c s="3" r="H45" t="s">
        <v>200</v>
      </c>
      <c s="3" r="N45" t="s">
        <v>300</v>
      </c>
    </row>
    <row spans="1:14" r="46">
      <c s="3" r="A46" t="s">
        <v>279</v>
      </c>
      <c s="6" r="N46" t="n">
        <v>4500</v>
      </c>
    </row>
    <row spans="1:14" r="47">
      <c s="3" r="A47" t="s">
        <v>301</v>
      </c>
      <c s="6" r="F47" t="n">
        <v>5350</v>
      </c>
      <c s="6" r="H47" t="n">
        <v>5350</v>
      </c>
    </row>
    <row spans="1:14" r="48">
      <c s="3" r="A48" t="s">
        <v>302</v>
      </c>
      <c s="8" r="F48" t="n">
        <v>0.65</v>
      </c>
      <c s="8" r="H48" t="n">
        <v>0.65</v>
      </c>
    </row>
    <row spans="1:14" r="49">
      <c s="3" r="A49" t="s">
        <v>303</v>
      </c>
      <c s="6" r="I49" t="n">
        <v>12</v>
      </c>
      <c s="6" r="J49" t="n">
        <v>139</v>
      </c>
    </row>
    <row spans="1:14" r="50">
      <c s="3" r="A50" t="s">
        <v>304</v>
      </c>
    </row>
    <row spans="1:14" r="51">
      <c s="3" r="A51" t="s">
        <v>279</v>
      </c>
      <c s="6" r="F51" t="n">
        <v>686</v>
      </c>
      <c s="6" r="H51" t="n">
        <v>686</v>
      </c>
    </row>
    <row spans="1:14" r="52">
      <c s="3" r="A52" t="s">
        <v>305</v>
      </c>
    </row>
    <row spans="1:14" r="53">
      <c s="3" r="A53" t="s">
        <v>279</v>
      </c>
      <c s="5" r="J53" t="n">
        <v>27</v>
      </c>
    </row>
    <row spans="1:14" r="54">
      <c s="3" r="A54" t="s">
        <v>306</v>
      </c>
    </row>
    <row spans="1:14" r="55">
      <c s="3" r="A55" t="s">
        <v>307</v>
      </c>
      <c s="6" r="B55" t="n">
        <v>16</v>
      </c>
      <c s="6" r="D55" t="n">
        <v>2</v>
      </c>
    </row>
    <row spans="1:14" r="56">
      <c s="3" r="A56" t="s">
        <v>283</v>
      </c>
      <c s="3" r="B56" t="s">
        <v>308</v>
      </c>
      <c s="3" r="D56" t="s">
        <v>309</v>
      </c>
    </row>
    <row spans="1:14" r="57">
      <c s="3" r="A57" t="s">
        <v>310</v>
      </c>
    </row>
    <row spans="1:14" r="58">
      <c s="3" r="A58" t="s">
        <v>296</v>
      </c>
      <c s="6" r="D58" t="n">
        <v>129</v>
      </c>
    </row>
    <row spans="1:14" r="59">
      <c s="3" r="A59" t="s">
        <v>307</v>
      </c>
      <c s="6" r="J59" t="n">
        <v>41</v>
      </c>
    </row>
    <row spans="1:14" r="60">
      <c s="3" r="A60" t="s">
        <v>196</v>
      </c>
      <c s="8" r="F60" t="n">
        <v>0.09</v>
      </c>
      <c s="8" r="H60" t="n">
        <v>0.09</v>
      </c>
      <c s="8" r="I60" t="n">
        <v>0.09</v>
      </c>
      <c s="8" r="J60" t="n">
        <v>0.11</v>
      </c>
    </row>
    <row spans="1:14" r="61">
      <c s="3" r="A61" t="s">
        <v>281</v>
      </c>
      <c s="6" r="J61" t="n">
        <v>450</v>
      </c>
      <c s="6" r="K61" t="n">
        <v>404</v>
      </c>
    </row>
    <row spans="1:14" r="62">
      <c s="3" r="A62" t="s">
        <v>311</v>
      </c>
      <c s="6" r="H62" t="n">
        <v>333</v>
      </c>
      <c s="5" r="J62" t="n">
        <v>535</v>
      </c>
      <c s="6" r="K62" t="n">
        <v>539</v>
      </c>
    </row>
    <row spans="1:14" r="63">
      <c s="3" r="A63" t="s">
        <v>312</v>
      </c>
      <c s="6" r="H63" t="n">
        <v>217</v>
      </c>
    </row>
    <row spans="1:14" r="64">
      <c s="3" r="A64" t="s">
        <v>296</v>
      </c>
      <c s="6" r="I64" t="n">
        <v>125</v>
      </c>
      <c s="6" r="J64" t="n">
        <v>27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s="1" r="A1" t="s">
        <v>313</v>
      </c>
      <c s="2" r="B1" t="s">
        <v>1</v>
      </c>
    </row>
    <row spans="1:3" r="2">
      <c s="2" r="B2" t="s">
        <v>2</v>
      </c>
      <c s="2" r="C2" t="s">
        <v>55</v>
      </c>
    </row>
    <row spans="1:3" r="3">
      <c s="3" r="A3" t="s">
        <v>272</v>
      </c>
    </row>
    <row spans="1:3" r="4">
      <c s="3" r="A4" t="s">
        <v>314</v>
      </c>
      <c s="6" r="B4" t="n">
        <v>4216</v>
      </c>
      <c s="6" r="C4" t="n">
        <v>4462</v>
      </c>
    </row>
    <row spans="1:3" r="5">
      <c s="3" r="A5" t="s">
        <v>266</v>
      </c>
      <c s="3" r="B5" t="s">
        <v>288</v>
      </c>
    </row>
    <row spans="1:3" r="6">
      <c s="3" r="A6" t="s">
        <v>315</v>
      </c>
      <c s="3" r="B6" t="s">
        <v>316</v>
      </c>
    </row>
    <row spans="1:3" r="7">
      <c s="3" r="A7" t="s">
        <v>317</v>
      </c>
      <c s="6" r="B7" t="n">
        <v>-4216</v>
      </c>
      <c s="5" r="C7" t="n">
        <v>-4462</v>
      </c>
    </row>
    <row spans="1:3" r="8">
      <c s="3" r="A8" t="s">
        <v>318</v>
      </c>
    </row>
    <row spans="1:3" r="9">
      <c s="3" r="A9" t="s">
        <v>315</v>
      </c>
      <c s="3" r="B9" t="s">
        <v>316</v>
      </c>
    </row>
    <row spans="1:3" r="10">
      <c s="3" r="A10" t="s">
        <v>319</v>
      </c>
      <c s="6" r="B10" t="n">
        <v>3381</v>
      </c>
      <c s="5" r="C10" t="n">
        <v>1802</v>
      </c>
    </row>
    <row spans="1:3" r="11">
      <c s="3" r="A11" t="s">
        <v>320</v>
      </c>
      <c s="3" r="B11" t="s">
        <v>268</v>
      </c>
    </row>
    <row spans="1:3" r="12">
      <c s="3" r="A12" t="s">
        <v>321</v>
      </c>
    </row>
    <row spans="1:3" r="13">
      <c s="3" r="A13" t="s">
        <v>314</v>
      </c>
      <c s="6" r="B13" t="n">
        <v>296</v>
      </c>
      <c s="5" r="C13" t="n">
        <v>307</v>
      </c>
    </row>
    <row spans="1:3" r="14">
      <c s="3" r="A14" t="s">
        <v>266</v>
      </c>
      <c s="3" r="B14" t="s">
        <v>286</v>
      </c>
    </row>
    <row spans="1:3" r="15">
      <c s="3" r="A15" t="s">
        <v>315</v>
      </c>
      <c s="3" r="B15" t="s">
        <v>322</v>
      </c>
    </row>
    <row spans="1:3" r="16">
      <c s="3" r="A16" t="s">
        <v>317</v>
      </c>
      <c s="6" r="B16" t="n">
        <v>-296</v>
      </c>
      <c s="5" r="C16" t="n">
        <v>-307</v>
      </c>
    </row>
    <row spans="1:3" r="17">
      <c s="3" r="A17" t="s">
        <v>299</v>
      </c>
    </row>
    <row spans="1:3" r="18">
      <c s="3" r="A18" t="s">
        <v>315</v>
      </c>
      <c s="3" r="B18" t="s">
        <v>323</v>
      </c>
    </row>
    <row spans="1:3" r="19">
      <c s="3" r="A19" t="s">
        <v>319</v>
      </c>
      <c s="6" r="B19" t="n">
        <v>1714</v>
      </c>
      <c s="5" r="C19" t="n">
        <v>1714</v>
      </c>
    </row>
    <row spans="1:3" r="20">
      <c s="3" r="A20" t="s">
        <v>320</v>
      </c>
      <c s="3" r="B20" t="s">
        <v>200</v>
      </c>
    </row>
    <row spans="1:3" r="21">
      <c s="3" r="A21" t="s">
        <v>304</v>
      </c>
    </row>
    <row spans="1:3" r="22">
      <c s="3" r="A22" t="s">
        <v>315</v>
      </c>
      <c s="3" r="B22" t="s">
        <v>323</v>
      </c>
    </row>
    <row spans="1:3" r="23">
      <c s="3" r="A23" t="s">
        <v>319</v>
      </c>
      <c s="6" r="B23" t="n">
        <v>686</v>
      </c>
      <c s="5" r="C23" t="n">
        <v>686</v>
      </c>
    </row>
    <row spans="1:3" r="24">
      <c s="3" r="A24" t="s">
        <v>320</v>
      </c>
      <c s="3" r="B24" t="s">
        <v>268</v>
      </c>
    </row>
    <row spans="1:3" r="25">
      <c s="3" r="A25" t="s">
        <v>305</v>
      </c>
    </row>
    <row spans="1:3" r="26">
      <c s="3" r="A26" t="s">
        <v>315</v>
      </c>
      <c s="3" r="B26" t="s">
        <v>324</v>
      </c>
    </row>
    <row spans="1:3" r="27">
      <c s="3" r="A27" t="s">
        <v>319</v>
      </c>
      <c s="6" r="B27" t="n">
        <v>27</v>
      </c>
      <c s="5" r="C27" t="n">
        <v>27</v>
      </c>
    </row>
    <row spans="1:3" r="28">
      <c s="3" r="A28" t="s">
        <v>320</v>
      </c>
      <c s="3" r="B28" t="s">
        <v>268</v>
      </c>
    </row>
    <row spans="1:3" r="29">
      <c s="3" r="A29" t="s">
        <v>220</v>
      </c>
    </row>
    <row spans="1:3" r="30">
      <c s="3" r="A30" t="s">
        <v>325</v>
      </c>
      <c s="3" r="B30" t="s">
        <v>326</v>
      </c>
    </row>
    <row spans="1:3" r="31">
      <c s="3" r="A31" t="s">
        <v>315</v>
      </c>
      <c s="3" r="B31" t="s">
        <v>327</v>
      </c>
    </row>
    <row spans="1:3" r="32">
      <c s="3" r="A32" t="s">
        <v>223</v>
      </c>
    </row>
    <row spans="1:3" r="33">
      <c s="3" r="A33" t="s">
        <v>325</v>
      </c>
      <c s="3" r="B33" t="s">
        <v>308</v>
      </c>
    </row>
    <row spans="1:3" r="34">
      <c s="3" r="A34" t="s">
        <v>315</v>
      </c>
      <c s="3" r="B34" t="s">
        <v>328</v>
      </c>
    </row>
    <row spans="1:3" r="35">
      <c s="3" r="A35" t="s">
        <v>329</v>
      </c>
    </row>
    <row spans="1:3" r="36">
      <c s="3" r="A36" t="s">
        <v>315</v>
      </c>
      <c s="3" r="B36" t="s">
        <v>323</v>
      </c>
    </row>
    <row spans="1:3" r="37">
      <c s="3" r="A37" t="s">
        <v>319</v>
      </c>
      <c s="6" r="B37" t="n">
        <v>5350</v>
      </c>
      <c s="5" r="C37" t="n">
        <v>5350</v>
      </c>
    </row>
    <row spans="1:3" r="38">
      <c s="3" r="A38" t="s">
        <v>320</v>
      </c>
      <c s="3" r="B38" t="s">
        <v>200</v>
      </c>
    </row>
    <row spans="1:3" r="39">
      <c s="3" r="A39" t="s">
        <v>314</v>
      </c>
      <c s="6" r="B39" t="n">
        <v>4216</v>
      </c>
      <c s="5" r="C39" t="n">
        <v>4462</v>
      </c>
    </row>
    <row spans="1:3" r="40">
      <c s="3" r="A40" t="s">
        <v>296</v>
      </c>
      <c s="5" r="B40" t="n">
        <v>274</v>
      </c>
      <c s="5" r="C40" t="n">
        <v>125</v>
      </c>
    </row>
    <row spans="1:3" r="41">
      <c s="3" r="A41" t="s">
        <v>330</v>
      </c>
      <c s="5" r="B41" t="n">
        <v>10594</v>
      </c>
      <c s="5" r="C41" t="n">
        <v>9123</v>
      </c>
    </row>
    <row spans="1:3" r="42">
      <c s="3" r="A42" t="s">
        <v>317</v>
      </c>
      <c s="5" r="B42" t="n">
        <v>-4216</v>
      </c>
      <c s="5" r="C42" t="n">
        <v>-4462</v>
      </c>
    </row>
    <row spans="1:3" r="43">
      <c s="3" r="A43" t="s">
        <v>71</v>
      </c>
      <c s="5" r="B43" t="n">
        <v>-824</v>
      </c>
      <c s="5" r="C43" t="n">
        <v>-719</v>
      </c>
    </row>
    <row spans="1:3" r="44">
      <c s="3" r="A44" t="s">
        <v>73</v>
      </c>
      <c s="5" r="B44" t="n">
        <v>5554</v>
      </c>
      <c s="5" r="C44" t="n">
        <v>3942</v>
      </c>
    </row>
    <row spans="1:3" r="45">
      <c s="3" r="A45" t="s">
        <v>331</v>
      </c>
      <c s="5" r="B45" t="n">
        <v>-154</v>
      </c>
      <c s="5" r="C45" t="n">
        <v>-230</v>
      </c>
    </row>
    <row spans="1:3" r="46">
      <c s="3" r="A46" t="s">
        <v>332</v>
      </c>
      <c s="6" r="B46" t="n">
        <v>5196</v>
      </c>
      <c s="6" r="C46" t="n">
        <v>51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7"/>
    <col customWidth="1" max="3" min="3" width="16"/>
    <col customWidth="1" max="4" min="4" width="14"/>
  </cols>
  <sheetData>
    <row spans="1:4" r="1">
      <c s="1" r="A1" t="s">
        <v>333</v>
      </c>
      <c s="2" r="B1" t="s">
        <v>1</v>
      </c>
      <c s="2" r="C1" t="s">
        <v>334</v>
      </c>
    </row>
    <row spans="1:4" r="2">
      <c s="2" r="B2" t="s">
        <v>2</v>
      </c>
      <c s="2" r="C2" t="s">
        <v>55</v>
      </c>
      <c s="2" r="D2" t="s">
        <v>194</v>
      </c>
    </row>
    <row spans="1:4" r="3">
      <c s="3" r="A3" t="s">
        <v>335</v>
      </c>
    </row>
    <row spans="1:4" r="4">
      <c s="3" r="A4" t="s">
        <v>336</v>
      </c>
      <c s="3" r="B4" t="s">
        <v>337</v>
      </c>
      <c s="3" r="C4" t="s">
        <v>338</v>
      </c>
      <c s="3" r="D4" t="s">
        <v>339</v>
      </c>
    </row>
    <row spans="1:4" r="5">
      <c s="3" r="A5" t="s">
        <v>340</v>
      </c>
      <c s="3" r="B5" t="s">
        <v>341</v>
      </c>
      <c s="3" r="C5" t="s">
        <v>342</v>
      </c>
      <c s="3" r="D5" t="s">
        <v>343</v>
      </c>
    </row>
    <row spans="1:4" r="6">
      <c s="3" r="A6" t="s">
        <v>344</v>
      </c>
      <c s="3" r="B6" t="s">
        <v>345</v>
      </c>
      <c s="3" r="C6" t="s">
        <v>346</v>
      </c>
      <c s="3" r="D6" t="s">
        <v>347</v>
      </c>
    </row>
    <row spans="1:4" r="7">
      <c s="3" r="A7" t="s">
        <v>348</v>
      </c>
      <c s="3" r="B7" t="s">
        <v>326</v>
      </c>
      <c s="3" r="C7" t="s">
        <v>326</v>
      </c>
      <c s="3" r="D7" t="s">
        <v>326</v>
      </c>
    </row>
    <row spans="1:4" r="8">
      <c s="3" r="A8" t="s">
        <v>349</v>
      </c>
      <c s="8" r="B8" t="n">
        <v>0.11</v>
      </c>
      <c s="8" r="C8" t="n">
        <v>0.09</v>
      </c>
      <c s="8" r="D8" t="n">
        <v>0.09</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350</v>
      </c>
      <c s="2" r="B1" t="s">
        <v>29</v>
      </c>
      <c s="2" r="D1" t="s">
        <v>1</v>
      </c>
      <c s="2" r="F1" t="s">
        <v>334</v>
      </c>
    </row>
    <row spans="1:6" r="2">
      <c s="2" r="B2" t="s">
        <v>2</v>
      </c>
      <c s="2" r="C2" t="s">
        <v>30</v>
      </c>
      <c s="2" r="D2" t="s">
        <v>2</v>
      </c>
      <c s="2" r="E2" t="s">
        <v>30</v>
      </c>
      <c s="2" r="F2" t="s">
        <v>55</v>
      </c>
    </row>
    <row spans="1:6" r="3">
      <c s="3" r="A3" t="s">
        <v>351</v>
      </c>
    </row>
    <row spans="1:6" r="4">
      <c s="3" r="A4" t="s">
        <v>352</v>
      </c>
      <c s="3" r="B4" t="s">
        <v>353</v>
      </c>
      <c s="3" r="C4" t="s">
        <v>354</v>
      </c>
      <c s="3" r="D4" t="s">
        <v>353</v>
      </c>
      <c s="3" r="E4" t="s">
        <v>354</v>
      </c>
    </row>
    <row spans="1:6" r="5">
      <c s="3" r="A5" t="s">
        <v>355</v>
      </c>
    </row>
    <row spans="1:6" r="6">
      <c s="3" r="A6" t="s">
        <v>352</v>
      </c>
      <c s="3" r="B6" t="s">
        <v>356</v>
      </c>
      <c s="3" r="C6" t="s">
        <v>357</v>
      </c>
      <c s="3" r="D6" t="s">
        <v>358</v>
      </c>
      <c s="3" r="E6" t="s">
        <v>359</v>
      </c>
    </row>
    <row spans="1:6" r="7">
      <c s="3" r="A7" t="s">
        <v>360</v>
      </c>
    </row>
    <row spans="1:6" r="8">
      <c s="3" r="A8" t="s">
        <v>352</v>
      </c>
      <c s="3" r="B8" t="s">
        <v>361</v>
      </c>
      <c s="3" r="C8" t="s">
        <v>362</v>
      </c>
      <c s="3" r="D8" t="s">
        <v>363</v>
      </c>
      <c s="3" r="E8" t="s">
        <v>364</v>
      </c>
    </row>
    <row spans="1:6" r="9">
      <c s="3" r="A9" t="s">
        <v>365</v>
      </c>
    </row>
    <row spans="1:6" r="10">
      <c s="3" r="A10" t="s">
        <v>352</v>
      </c>
      <c s="3" r="B10" t="s">
        <v>366</v>
      </c>
      <c s="3" r="C10" t="s">
        <v>367</v>
      </c>
      <c s="3" r="D10" t="s">
        <v>368</v>
      </c>
      <c s="3" r="E10" t="s">
        <v>369</v>
      </c>
    </row>
    <row spans="1:6" r="11">
      <c s="3" r="A11" t="s">
        <v>370</v>
      </c>
    </row>
    <row spans="1:6" r="12">
      <c s="3" r="A12" t="s">
        <v>352</v>
      </c>
      <c s="3" r="D12" t="s">
        <v>371</v>
      </c>
      <c s="3" r="F12" t="s">
        <v>354</v>
      </c>
    </row>
    <row spans="1:6" r="13">
      <c s="3" r="A13" t="s">
        <v>372</v>
      </c>
    </row>
    <row spans="1:6" r="14">
      <c s="3" r="A14" t="s">
        <v>352</v>
      </c>
      <c s="3" r="D14" t="s">
        <v>37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J16"/>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1"/>
    <col customWidth="1" max="5" min="5" width="21"/>
    <col customWidth="1" max="6" min="6" width="21"/>
    <col customWidth="1" max="7" min="7" width="17"/>
    <col customWidth="1" max="8" min="8" width="21"/>
    <col customWidth="1" max="9" min="9" width="17"/>
    <col customWidth="1" max="10" min="10" width="17"/>
  </cols>
  <sheetData>
    <row spans="1:10" r="1">
      <c s="1" r="A1" t="s">
        <v>374</v>
      </c>
      <c s="2" r="B1" t="s">
        <v>29</v>
      </c>
      <c s="2" r="D1" t="s">
        <v>1</v>
      </c>
    </row>
    <row spans="1:10" r="2">
      <c s="2" r="B2" t="s">
        <v>375</v>
      </c>
      <c s="2" r="C2" t="s">
        <v>376</v>
      </c>
      <c s="2" r="D2" t="s">
        <v>375</v>
      </c>
      <c s="2" r="E2" t="s">
        <v>376</v>
      </c>
      <c s="2" r="F2" t="s">
        <v>377</v>
      </c>
      <c s="2" r="G2" t="s">
        <v>378</v>
      </c>
      <c s="2" r="H2" t="s">
        <v>379</v>
      </c>
      <c s="2" r="I2" t="s">
        <v>380</v>
      </c>
      <c s="2" r="J2" t="s">
        <v>381</v>
      </c>
    </row>
    <row spans="1:10" r="3">
      <c s="3" r="A3" t="s">
        <v>382</v>
      </c>
    </row>
    <row spans="1:10" r="4">
      <c s="3" r="A4" t="s">
        <v>383</v>
      </c>
      <c s="5" r="I4" t="n">
        <v>76161</v>
      </c>
      <c s="5" r="J4" t="n">
        <v>74898</v>
      </c>
    </row>
    <row spans="1:10" r="5">
      <c s="3" r="A5" t="s">
        <v>384</v>
      </c>
      <c s="6" r="D5" t="n">
        <v>533</v>
      </c>
    </row>
    <row spans="1:10" r="6">
      <c s="3" r="A6" t="s">
        <v>385</v>
      </c>
    </row>
    <row spans="1:10" r="7">
      <c s="3" r="A7" t="s">
        <v>383</v>
      </c>
      <c s="5" r="G7" t="n">
        <v>2700</v>
      </c>
    </row>
    <row spans="1:10" r="8">
      <c s="3" r="A8" t="s">
        <v>384</v>
      </c>
      <c s="5" r="D8" t="n">
        <v>27</v>
      </c>
    </row>
    <row spans="1:10" r="9">
      <c s="3" r="A9" t="s">
        <v>304</v>
      </c>
    </row>
    <row spans="1:10" r="10">
      <c s="3" r="A10" t="s">
        <v>386</v>
      </c>
      <c s="6" r="B10" t="n">
        <v>199</v>
      </c>
      <c s="6" r="C10" t="n">
        <v>223</v>
      </c>
      <c s="5" r="D10" t="n">
        <v>602</v>
      </c>
      <c s="6" r="E10" t="n">
        <v>637</v>
      </c>
    </row>
    <row spans="1:10" r="11">
      <c s="3" r="A11" t="s">
        <v>387</v>
      </c>
      <c s="5" r="B11" t="n">
        <v>1200</v>
      </c>
      <c s="5" r="D11" t="n">
        <v>1200</v>
      </c>
      <c s="6" r="F11" t="n">
        <v>1000</v>
      </c>
    </row>
    <row spans="1:10" r="12">
      <c s="3" r="A12" t="s">
        <v>388</v>
      </c>
    </row>
    <row spans="1:10" r="13">
      <c s="3" r="A13" t="s">
        <v>389</v>
      </c>
      <c s="6" r="H13" t="n">
        <v>600</v>
      </c>
    </row>
    <row spans="1:10" r="14">
      <c s="3" r="A14" t="s">
        <v>390</v>
      </c>
    </row>
    <row spans="1:10" r="15">
      <c s="3" r="A15" t="s">
        <v>389</v>
      </c>
      <c s="6" r="H15" t="n">
        <v>300</v>
      </c>
    </row>
    <row spans="1:10" r="16">
      <c s="3" r="A16" t="s">
        <v>386</v>
      </c>
      <c s="6" r="B16" t="n">
        <v>239</v>
      </c>
      <c s="6" r="C16" t="n">
        <v>262</v>
      </c>
      <c s="6" r="D16" t="n">
        <v>724</v>
      </c>
      <c s="6" r="E16" t="n">
        <v>75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spans="1:2" r="1">
      <c s="1" r="A1" t="s">
        <v>391</v>
      </c>
      <c s="2" r="B1" t="s">
        <v>377</v>
      </c>
    </row>
    <row spans="1:2" r="2">
      <c s="3" r="A2" t="s">
        <v>392</v>
      </c>
    </row>
    <row spans="1:2" r="3">
      <c s="3" r="A3" t="s">
        <v>393</v>
      </c>
      <c s="6" r="B3" t="n">
        <v>15</v>
      </c>
    </row>
    <row spans="1:2" r="4">
      <c s="5" r="A4" t="n">
        <v>2017</v>
      </c>
      <c s="5" r="B4" t="n">
        <v>37</v>
      </c>
    </row>
    <row spans="1:2" r="5">
      <c s="5" r="A5" t="n">
        <v>2018</v>
      </c>
      <c s="5" r="B5" t="n">
        <v>24</v>
      </c>
    </row>
    <row spans="1:2" r="6">
      <c s="5" r="A6" t="n">
        <v>2019</v>
      </c>
      <c s="5" r="B6" t="n">
        <v>6</v>
      </c>
    </row>
    <row spans="1:2" r="7">
      <c s="5" r="A7" t="n">
        <v>2020</v>
      </c>
      <c s="6" r="B7" t="n">
        <v>1</v>
      </c>
    </row>
    <row spans="1:2" r="8">
      <c s="5" r="A8" t="n">
        <v>2021</v>
      </c>
      <c s="3" r="B8" t="s">
        <v>44</v>
      </c>
    </row>
    <row spans="1:2" r="9">
      <c s="3" r="A9" t="s">
        <v>236</v>
      </c>
      <c s="3" r="B9" t="s">
        <v>44</v>
      </c>
    </row>
    <row spans="1:2" r="10">
      <c s="3" r="A10" t="s">
        <v>216</v>
      </c>
      <c s="6" r="B10" t="n">
        <v>83</v>
      </c>
    </row>
    <row spans="1:2" r="11">
      <c s="3" r="A11" t="s">
        <v>394</v>
      </c>
    </row>
    <row spans="1:2" r="12">
      <c s="3" r="A12" t="s">
        <v>393</v>
      </c>
      <c s="5" r="B12" t="n">
        <v>141</v>
      </c>
    </row>
    <row spans="1:2" r="13">
      <c s="5" r="A13" t="n">
        <v>2017</v>
      </c>
      <c s="5" r="B13" t="n">
        <v>563</v>
      </c>
    </row>
    <row spans="1:2" r="14">
      <c s="5" r="A14" t="n">
        <v>2018</v>
      </c>
      <c s="5" r="B14" t="n">
        <v>563</v>
      </c>
    </row>
    <row spans="1:2" r="15">
      <c s="5" r="A15" t="n">
        <v>2019</v>
      </c>
      <c s="5" r="B15" t="n">
        <v>563</v>
      </c>
    </row>
    <row spans="1:2" r="16">
      <c s="5" r="A16" t="n">
        <v>2020</v>
      </c>
      <c s="5" r="B16" t="n">
        <v>563</v>
      </c>
    </row>
    <row spans="1:2" r="17">
      <c s="5" r="A17" t="n">
        <v>2021</v>
      </c>
      <c s="5" r="B17" t="n">
        <v>563</v>
      </c>
    </row>
    <row spans="1:2" r="18">
      <c s="3" r="A18" t="s">
        <v>236</v>
      </c>
      <c s="5" r="B18" t="n">
        <v>2517</v>
      </c>
    </row>
    <row spans="1:2" r="19">
      <c s="3" r="A19" t="s">
        <v>216</v>
      </c>
      <c s="5" r="B19" t="n">
        <v>5473</v>
      </c>
    </row>
    <row spans="1:2" r="20">
      <c s="3" r="A20" t="s">
        <v>393</v>
      </c>
      <c s="5" r="B20" t="n">
        <v>156</v>
      </c>
    </row>
    <row spans="1:2" r="21">
      <c s="5" r="A21" t="n">
        <v>2017</v>
      </c>
      <c s="5" r="B21" t="n">
        <v>600</v>
      </c>
    </row>
    <row spans="1:2" r="22">
      <c s="5" r="A22" t="n">
        <v>2018</v>
      </c>
      <c s="5" r="B22" t="n">
        <v>587</v>
      </c>
    </row>
    <row spans="1:2" r="23">
      <c s="5" r="A23" t="n">
        <v>2019</v>
      </c>
      <c s="5" r="B23" t="n">
        <v>569</v>
      </c>
    </row>
    <row spans="1:2" r="24">
      <c s="5" r="A24" t="n">
        <v>2020</v>
      </c>
      <c s="5" r="B24" t="n">
        <v>564</v>
      </c>
    </row>
    <row spans="1:2" r="25">
      <c s="5" r="A25" t="n">
        <v>2021</v>
      </c>
      <c s="5" r="B25" t="n">
        <v>563</v>
      </c>
    </row>
    <row spans="1:2" r="26">
      <c s="3" r="A26" t="s">
        <v>236</v>
      </c>
      <c s="5" r="B26" t="n">
        <v>2517</v>
      </c>
    </row>
    <row spans="1:2" r="27">
      <c s="3" r="A27" t="s">
        <v>216</v>
      </c>
      <c s="6" r="B27" t="n">
        <v>555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15"/>
    <col customWidth="1" max="5" min="5" width="21"/>
    <col customWidth="1" max="6" min="6" width="21"/>
  </cols>
  <sheetData>
    <row spans="1:6" r="1">
      <c s="1" r="A1" t="s">
        <v>395</v>
      </c>
      <c s="2" r="B1" t="s">
        <v>29</v>
      </c>
      <c s="2" r="D1" t="s">
        <v>218</v>
      </c>
      <c s="2" r="E1" t="s">
        <v>1</v>
      </c>
    </row>
    <row spans="1:6" r="2">
      <c s="2" r="B2" t="s">
        <v>375</v>
      </c>
      <c s="2" r="C2" t="s">
        <v>376</v>
      </c>
      <c s="2" r="D2" t="s">
        <v>219</v>
      </c>
      <c s="2" r="E2" t="s">
        <v>375</v>
      </c>
      <c s="2" r="F2" t="s">
        <v>376</v>
      </c>
    </row>
    <row spans="1:6" r="3">
      <c s="3" r="A3" t="s">
        <v>396</v>
      </c>
    </row>
    <row spans="1:6" r="4">
      <c s="3" r="A4" t="s">
        <v>397</v>
      </c>
      <c s="6" r="B4" t="n">
        <v>1557</v>
      </c>
      <c s="6" r="C4" t="n">
        <v>2174</v>
      </c>
      <c s="6" r="E4" t="n">
        <v>5405</v>
      </c>
      <c s="6" r="F4" t="n">
        <v>6570</v>
      </c>
    </row>
    <row spans="1:6" r="5">
      <c s="3" r="A5" t="s">
        <v>398</v>
      </c>
      <c s="5" r="D5" t="n">
        <v>3</v>
      </c>
    </row>
    <row spans="1:6" r="6">
      <c s="3" r="A6" t="s">
        <v>397</v>
      </c>
      <c s="6" r="B6" t="n">
        <v>10971</v>
      </c>
      <c s="6" r="C6" t="n">
        <v>9671</v>
      </c>
      <c s="6" r="E6" t="n">
        <v>30830</v>
      </c>
      <c s="6" r="F6" t="n">
        <v>28544</v>
      </c>
    </row>
  </sheetData>
  <mergeCells count="3">
    <mergeCell ref="A1:A2"/>
    <mergeCell ref="B1:C1"/>
    <mergeCell ref="E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s="1" r="A1" t="s">
        <v>399</v>
      </c>
      <c s="2" r="B1" t="s">
        <v>29</v>
      </c>
      <c s="2" r="D1" t="s">
        <v>1</v>
      </c>
    </row>
    <row spans="1:5" r="2">
      <c s="2" r="B2" t="s">
        <v>2</v>
      </c>
      <c s="2" r="C2" t="s">
        <v>30</v>
      </c>
      <c s="2" r="D2" t="s">
        <v>2</v>
      </c>
      <c s="2" r="E2" t="s">
        <v>30</v>
      </c>
    </row>
    <row spans="1:5" r="3">
      <c s="3" r="A3" t="s">
        <v>400</v>
      </c>
    </row>
    <row spans="1:5" r="4">
      <c s="3" r="A4" t="s">
        <v>397</v>
      </c>
      <c s="6" r="B4" t="n">
        <v>8979</v>
      </c>
      <c s="6" r="C4" t="n">
        <v>6893</v>
      </c>
      <c s="6" r="D4" t="n">
        <v>23986</v>
      </c>
      <c s="6" r="E4" t="n">
        <v>20272</v>
      </c>
    </row>
    <row spans="1:5" r="5">
      <c s="3" r="A5" t="s">
        <v>401</v>
      </c>
    </row>
    <row spans="1:5" r="6">
      <c s="3" r="A6" t="s">
        <v>397</v>
      </c>
      <c s="5" r="B6" t="n">
        <v>42</v>
      </c>
      <c s="5" r="C6" t="n">
        <v>82</v>
      </c>
      <c s="5" r="D6" t="n">
        <v>259</v>
      </c>
      <c s="5" r="E6" t="n">
        <v>280</v>
      </c>
    </row>
    <row spans="1:5" r="7">
      <c s="3" r="A7" t="s">
        <v>402</v>
      </c>
    </row>
    <row spans="1:5" r="8">
      <c s="3" r="A8" t="s">
        <v>397</v>
      </c>
      <c s="5" r="B8" t="n">
        <v>393</v>
      </c>
      <c s="5" r="C8" t="n">
        <v>522</v>
      </c>
      <c s="5" r="D8" t="n">
        <v>1180</v>
      </c>
      <c s="5" r="E8" t="n">
        <v>1422</v>
      </c>
    </row>
    <row spans="1:5" r="9">
      <c s="3" r="A9" t="s">
        <v>403</v>
      </c>
    </row>
    <row spans="1:5" r="10">
      <c s="3" r="A10" t="s">
        <v>397</v>
      </c>
      <c s="5" r="B10" t="n">
        <v>9414</v>
      </c>
      <c s="5" r="C10" t="n">
        <v>7497</v>
      </c>
      <c s="5" r="D10" t="n">
        <v>25425</v>
      </c>
      <c s="5" r="E10" t="n">
        <v>21974</v>
      </c>
    </row>
    <row spans="1:5" r="11">
      <c s="3" r="A11" t="s">
        <v>404</v>
      </c>
    </row>
    <row spans="1:5" r="12">
      <c s="3" r="A12" t="s">
        <v>397</v>
      </c>
      <c s="5" r="B12" t="n">
        <v>1476</v>
      </c>
      <c s="5" r="C12" t="n">
        <v>1805</v>
      </c>
      <c s="5" r="D12" t="n">
        <v>5105</v>
      </c>
      <c s="5" r="E12" t="n">
        <v>5876</v>
      </c>
    </row>
    <row spans="1:5" r="13">
      <c s="3" r="A13" t="s">
        <v>405</v>
      </c>
    </row>
    <row spans="1:5" r="14">
      <c s="3" r="A14" t="s">
        <v>397</v>
      </c>
      <c s="5" r="B14" t="n">
        <v>41</v>
      </c>
      <c s="5" r="C14" t="n">
        <v>300</v>
      </c>
      <c s="5" r="D14" t="n">
        <v>230</v>
      </c>
      <c s="5" r="E14" t="n">
        <v>586</v>
      </c>
    </row>
    <row spans="1:5" r="15">
      <c s="3" r="A15" t="s">
        <v>406</v>
      </c>
    </row>
    <row spans="1:5" r="16">
      <c s="3" r="A16" t="s">
        <v>397</v>
      </c>
      <c s="5" r="B16" t="n">
        <v>40</v>
      </c>
      <c s="5" r="C16" t="n">
        <v>69</v>
      </c>
      <c s="5" r="D16" t="n">
        <v>70</v>
      </c>
      <c s="5" r="E16" t="n">
        <v>108</v>
      </c>
    </row>
    <row spans="1:5" r="17">
      <c s="3" r="A17" t="s">
        <v>407</v>
      </c>
    </row>
    <row spans="1:5" r="18">
      <c s="3" r="A18" t="s">
        <v>397</v>
      </c>
      <c s="5" r="B18" t="n">
        <v>1557</v>
      </c>
      <c s="5" r="C18" t="n">
        <v>2174</v>
      </c>
      <c s="5" r="D18" t="n">
        <v>5405</v>
      </c>
      <c s="5" r="E18" t="n">
        <v>6570</v>
      </c>
    </row>
    <row spans="1:5" r="19">
      <c s="3" r="A19" t="s">
        <v>408</v>
      </c>
    </row>
    <row spans="1:5" r="20">
      <c s="3" r="A20" t="s">
        <v>397</v>
      </c>
      <c s="5" r="B20" t="n">
        <v>10455</v>
      </c>
      <c s="5" r="C20" t="n">
        <v>8698</v>
      </c>
      <c s="5" r="D20" t="n">
        <v>29091</v>
      </c>
      <c s="5" r="E20" t="n">
        <v>26148</v>
      </c>
    </row>
    <row spans="1:5" r="21">
      <c s="3" r="A21" t="s">
        <v>409</v>
      </c>
      <c s="5" r="B21" t="n">
        <v>1187</v>
      </c>
      <c s="5" r="C21" t="n">
        <v>681</v>
      </c>
      <c s="5" r="D21" t="n">
        <v>3070</v>
      </c>
      <c s="5" r="E21" t="n">
        <v>2965</v>
      </c>
    </row>
    <row spans="1:5" r="22">
      <c s="3" r="A22" t="s">
        <v>238</v>
      </c>
      <c s="5" r="B22" t="n">
        <v>65</v>
      </c>
      <c s="5" r="C22" t="n">
        <v>70</v>
      </c>
      <c s="5" r="D22" t="n">
        <v>179</v>
      </c>
      <c s="5" r="E22" t="n">
        <v>200</v>
      </c>
    </row>
    <row spans="1:5" r="23">
      <c s="3" r="A23" t="s">
        <v>410</v>
      </c>
      <c s="5" r="B23" t="n">
        <v>63</v>
      </c>
      <c s="5" r="C23" t="n">
        <v>39</v>
      </c>
      <c s="5" r="D23" t="n">
        <v>292</v>
      </c>
      <c s="5" r="E23" t="n">
        <v>412</v>
      </c>
    </row>
    <row spans="1:5" r="24">
      <c s="3" r="A24" t="s">
        <v>411</v>
      </c>
    </row>
    <row spans="1:5" r="25">
      <c s="3" r="A25" t="s">
        <v>397</v>
      </c>
      <c s="5" r="B25" t="n">
        <v>83</v>
      </c>
      <c s="5" r="C25" t="n">
        <v>382</v>
      </c>
      <c s="5" r="D25" t="n">
        <v>489</v>
      </c>
      <c s="5" r="E25" t="n">
        <v>866</v>
      </c>
    </row>
    <row spans="1:5" r="26">
      <c s="3" r="A26" t="s">
        <v>409</v>
      </c>
      <c s="6" r="B26" t="n">
        <v>-33</v>
      </c>
      <c s="6" r="C26" t="n">
        <v>-5</v>
      </c>
      <c s="6" r="D26" t="n">
        <v>76</v>
      </c>
      <c s="5" r="E26" t="n">
        <v>-74</v>
      </c>
    </row>
    <row spans="1:5" r="27">
      <c s="3" r="A27" t="s">
        <v>238</v>
      </c>
      <c s="3" r="B27" t="s">
        <v>44</v>
      </c>
      <c s="3" r="C27" t="s">
        <v>44</v>
      </c>
      <c s="3" r="D27" t="s">
        <v>44</v>
      </c>
      <c s="5" r="E27" t="n">
        <v>1</v>
      </c>
    </row>
    <row spans="1:5" r="28">
      <c s="3" r="A28" t="s">
        <v>410</v>
      </c>
      <c s="3" r="B28" t="s">
        <v>44</v>
      </c>
      <c s="3" r="C28" t="s">
        <v>44</v>
      </c>
      <c s="3" r="D28" t="s">
        <v>44</v>
      </c>
      <c s="5" r="E28" t="n">
        <v>1</v>
      </c>
    </row>
    <row spans="1:5" r="29">
      <c s="3" r="A29" t="s">
        <v>412</v>
      </c>
    </row>
    <row spans="1:5" r="30">
      <c s="3" r="A30" t="s">
        <v>397</v>
      </c>
      <c s="6" r="B30" t="n">
        <v>433</v>
      </c>
      <c s="6" r="C30" t="n">
        <v>591</v>
      </c>
      <c s="6" r="D30" t="n">
        <v>1250</v>
      </c>
      <c s="5" r="E30" t="n">
        <v>1530</v>
      </c>
    </row>
    <row spans="1:5" r="31">
      <c s="3" r="A31" t="s">
        <v>409</v>
      </c>
      <c s="6" r="B31" t="n">
        <v>170</v>
      </c>
      <c s="5" r="C31" t="n">
        <v>223</v>
      </c>
      <c s="5" r="D31" t="n">
        <v>468</v>
      </c>
      <c s="5" r="E31" t="n">
        <v>565</v>
      </c>
    </row>
    <row spans="1:5" r="32">
      <c s="3" r="A32" t="s">
        <v>238</v>
      </c>
      <c s="3" r="B32" t="s">
        <v>44</v>
      </c>
      <c s="6" r="C32" t="n">
        <v>1</v>
      </c>
      <c s="5" r="D32" t="n">
        <v>1</v>
      </c>
      <c s="6" r="E32" t="n">
        <v>1</v>
      </c>
    </row>
    <row spans="1:5" r="33">
      <c s="3" r="A33" t="s">
        <v>410</v>
      </c>
      <c s="3" r="B33" t="s">
        <v>44</v>
      </c>
      <c s="3" r="C33" t="s">
        <v>44</v>
      </c>
      <c s="5" r="D33" t="n">
        <v>1</v>
      </c>
      <c s="3" r="E33" t="s">
        <v>44</v>
      </c>
    </row>
    <row spans="1:5" r="34">
      <c s="3" r="A34" t="s">
        <v>397</v>
      </c>
      <c s="6" r="B34" t="n">
        <v>10971</v>
      </c>
      <c s="6" r="C34" t="n">
        <v>9671</v>
      </c>
      <c s="5" r="D34" t="n">
        <v>30830</v>
      </c>
      <c s="6" r="E34" t="n">
        <v>28544</v>
      </c>
    </row>
    <row spans="1:5" r="35">
      <c s="3" r="A35" t="s">
        <v>409</v>
      </c>
      <c s="5" r="B35" t="n">
        <v>1324</v>
      </c>
      <c s="5" r="C35" t="n">
        <v>899</v>
      </c>
      <c s="5" r="D35" t="n">
        <v>3614</v>
      </c>
      <c s="5" r="E35" t="n">
        <v>3456</v>
      </c>
    </row>
    <row spans="1:5" r="36">
      <c s="3" r="A36" t="s">
        <v>238</v>
      </c>
      <c s="5" r="B36" t="n">
        <v>65</v>
      </c>
      <c s="5" r="C36" t="n">
        <v>71</v>
      </c>
      <c s="5" r="D36" t="n">
        <v>180</v>
      </c>
      <c s="5" r="E36" t="n">
        <v>202</v>
      </c>
    </row>
    <row spans="1:5" r="37">
      <c s="3" r="A37" t="s">
        <v>410</v>
      </c>
      <c s="6" r="B37" t="n">
        <v>63</v>
      </c>
      <c s="6" r="C37" t="n">
        <v>39</v>
      </c>
      <c s="6" r="D37" t="n">
        <v>293</v>
      </c>
      <c s="6" r="E37" t="n">
        <v>41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13</v>
      </c>
      <c s="2" r="B1" t="s">
        <v>2</v>
      </c>
      <c s="2" r="C1" t="s">
        <v>55</v>
      </c>
    </row>
    <row spans="1:3" r="2">
      <c s="3" r="A2" t="s">
        <v>408</v>
      </c>
    </row>
    <row spans="1:3" r="3">
      <c s="3" r="A3" t="s">
        <v>414</v>
      </c>
      <c s="6" r="B3" t="n">
        <v>11631</v>
      </c>
      <c s="6" r="C3" t="n">
        <v>8482</v>
      </c>
    </row>
    <row spans="1:3" r="4">
      <c s="3" r="A4" t="s">
        <v>411</v>
      </c>
    </row>
    <row spans="1:3" r="5">
      <c s="3" r="A5" t="s">
        <v>414</v>
      </c>
      <c s="5" r="B5" t="n">
        <v>1269</v>
      </c>
      <c s="5" r="C5" t="n">
        <v>1324</v>
      </c>
    </row>
    <row spans="1:3" r="6">
      <c s="3" r="A6" t="s">
        <v>412</v>
      </c>
    </row>
    <row spans="1:3" r="7">
      <c s="3" r="A7" t="s">
        <v>414</v>
      </c>
      <c s="5" r="B7" t="n">
        <v>1212</v>
      </c>
      <c s="5" r="C7" t="n">
        <v>1817</v>
      </c>
    </row>
    <row spans="1:3" r="8">
      <c s="3" r="A8" t="s">
        <v>414</v>
      </c>
      <c s="6" r="B8" t="n">
        <v>14112</v>
      </c>
      <c s="6" r="C8" t="n">
        <v>1162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5</v>
      </c>
      <c s="2" r="B1" t="s">
        <v>2</v>
      </c>
      <c s="2" r="C1" t="s">
        <v>55</v>
      </c>
    </row>
    <row spans="1:3" r="2">
      <c s="3" r="A2" t="s">
        <v>86</v>
      </c>
      <c s="6" r="B2" t="n">
        <v>394</v>
      </c>
      <c s="6" r="C2" t="n">
        <v>290</v>
      </c>
    </row>
    <row spans="1:3" r="3">
      <c s="3" r="A3" t="s">
        <v>87</v>
      </c>
      <c s="9" r="B3" t="n">
        <v>0.002</v>
      </c>
      <c s="9" r="C3" t="n">
        <v>0.002</v>
      </c>
    </row>
    <row spans="1:3" r="4">
      <c s="3" r="A4" t="s">
        <v>88</v>
      </c>
      <c s="5" r="B4" t="n">
        <v>50000000</v>
      </c>
      <c s="5" r="C4" t="n">
        <v>50000000</v>
      </c>
    </row>
    <row spans="1:3" r="5">
      <c s="3" r="A5" t="s">
        <v>89</v>
      </c>
      <c s="5" r="B5" t="n">
        <v>21140074</v>
      </c>
      <c s="5" r="C5" t="n">
        <v>21105174</v>
      </c>
    </row>
    <row spans="1:3" r="6">
      <c s="3" r="A6" t="s">
        <v>90</v>
      </c>
      <c s="5" r="B6" t="n">
        <v>21140074</v>
      </c>
      <c s="5" r="C6" t="n">
        <v>21105174</v>
      </c>
    </row>
    <row spans="1:3" r="7">
      <c s="3" r="A7" t="s">
        <v>91</v>
      </c>
      <c s="5" r="B7" t="n">
        <v>34900</v>
      </c>
      <c s="5" r="C7" t="n">
        <v>349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2</v>
      </c>
      <c s="2" r="B1" t="s">
        <v>1</v>
      </c>
    </row>
    <row spans="1:3" r="2">
      <c s="2" r="B2" t="s">
        <v>2</v>
      </c>
      <c s="2" r="C2" t="s">
        <v>30</v>
      </c>
    </row>
    <row spans="1:3" r="3">
      <c s="7" r="A3" t="s">
        <v>93</v>
      </c>
    </row>
    <row spans="1:3" r="4">
      <c s="3" r="A4" t="s">
        <v>94</v>
      </c>
      <c s="6" r="B4" t="n">
        <v>211</v>
      </c>
      <c s="6" r="C4" t="n">
        <v>845</v>
      </c>
    </row>
    <row spans="1:3" r="5">
      <c s="7" r="A5" t="s">
        <v>95</v>
      </c>
    </row>
    <row spans="1:3" r="6">
      <c s="3" r="A6" t="s">
        <v>96</v>
      </c>
      <c s="5" r="B6" t="n">
        <v>260</v>
      </c>
      <c s="5" r="C6" t="n">
        <v>304</v>
      </c>
    </row>
    <row spans="1:3" r="7">
      <c s="3" r="A7" t="s">
        <v>97</v>
      </c>
      <c s="5" r="B7" t="n">
        <v>165</v>
      </c>
      <c s="6" r="C7" t="n">
        <v>179</v>
      </c>
    </row>
    <row spans="1:3" r="8">
      <c s="3" r="A8" t="s">
        <v>98</v>
      </c>
      <c s="5" r="B8" t="n">
        <v>24</v>
      </c>
      <c s="3" r="C8" t="s">
        <v>44</v>
      </c>
    </row>
    <row spans="1:3" r="9">
      <c s="3" r="A9" t="s">
        <v>38</v>
      </c>
      <c s="5" r="B9" t="n">
        <v>127</v>
      </c>
      <c s="6" r="C9" t="n">
        <v>-702</v>
      </c>
    </row>
    <row spans="1:3" r="10">
      <c s="3" r="A10" t="s">
        <v>99</v>
      </c>
      <c s="5" r="B10" t="n">
        <v>-3</v>
      </c>
      <c s="5" r="C10" t="n">
        <v>-3</v>
      </c>
    </row>
    <row spans="1:3" r="11">
      <c s="7" r="A11" t="s">
        <v>100</v>
      </c>
    </row>
    <row spans="1:3" r="12">
      <c s="3" r="A12" t="s">
        <v>101</v>
      </c>
      <c s="5" r="B12" t="n">
        <v>-995</v>
      </c>
      <c s="5" r="C12" t="n">
        <v>-608</v>
      </c>
    </row>
    <row spans="1:3" r="13">
      <c s="3" r="A13" t="s">
        <v>59</v>
      </c>
      <c s="5" r="B13" t="n">
        <v>-1053</v>
      </c>
      <c s="5" r="C13" t="n">
        <v>-189</v>
      </c>
    </row>
    <row spans="1:3" r="14">
      <c s="3" r="A14" t="s">
        <v>61</v>
      </c>
      <c s="5" r="B14" t="n">
        <v>19</v>
      </c>
      <c s="5" r="C14" t="n">
        <v>-127</v>
      </c>
    </row>
    <row spans="1:3" r="15">
      <c s="3" r="A15" t="s">
        <v>65</v>
      </c>
      <c s="5" r="B15" t="n">
        <v>-153</v>
      </c>
      <c s="5" r="C15" t="n">
        <v>-14</v>
      </c>
    </row>
    <row spans="1:3" r="16">
      <c s="3" r="A16" t="s">
        <v>102</v>
      </c>
      <c s="5" r="B16" t="n">
        <v>908</v>
      </c>
      <c s="5" r="C16" t="n">
        <v>193</v>
      </c>
    </row>
    <row spans="1:3" r="17">
      <c s="3" r="A17" t="s">
        <v>103</v>
      </c>
      <c s="5" r="B17" t="n">
        <v>-327</v>
      </c>
      <c s="5" r="C17" t="n">
        <v>166</v>
      </c>
    </row>
    <row spans="1:3" r="18">
      <c s="3" r="A18" t="s">
        <v>104</v>
      </c>
      <c s="5" r="B18" t="n">
        <v>-817</v>
      </c>
      <c s="5" r="C18" t="n">
        <v>44</v>
      </c>
    </row>
    <row spans="1:3" r="19">
      <c s="7" r="A19" t="s">
        <v>105</v>
      </c>
    </row>
    <row spans="1:3" r="20">
      <c s="3" r="A20" t="s">
        <v>106</v>
      </c>
      <c s="5" r="B20" t="n">
        <v>-40</v>
      </c>
      <c s="6" r="C20" t="n">
        <v>-227</v>
      </c>
    </row>
    <row spans="1:3" r="21">
      <c s="3" r="A21" t="s">
        <v>107</v>
      </c>
      <c s="5" r="B21" t="n">
        <v>2</v>
      </c>
      <c s="3" r="C21" t="s">
        <v>44</v>
      </c>
    </row>
    <row spans="1:3" r="22">
      <c s="3" r="A22" t="s">
        <v>108</v>
      </c>
      <c s="5" r="B22" t="n">
        <v>-38</v>
      </c>
      <c s="6" r="C22" t="n">
        <v>-227</v>
      </c>
    </row>
    <row spans="1:3" r="23">
      <c s="7" r="A23" t="s">
        <v>109</v>
      </c>
    </row>
    <row spans="1:3" r="24">
      <c s="3" r="A24" t="s">
        <v>68</v>
      </c>
      <c s="5" r="B24" t="n">
        <v>29623</v>
      </c>
      <c s="5" r="C24" t="n">
        <v>27640</v>
      </c>
    </row>
    <row spans="1:3" r="25">
      <c s="3" r="A25" t="s">
        <v>110</v>
      </c>
      <c s="5" r="B25" t="n">
        <v>-29869</v>
      </c>
      <c s="6" r="C25" t="n">
        <v>-27349</v>
      </c>
    </row>
    <row spans="1:3" r="26">
      <c s="3" r="A26" t="s">
        <v>111</v>
      </c>
      <c s="5" r="B26" t="n">
        <v>1975</v>
      </c>
      <c s="3" r="C26" t="s">
        <v>44</v>
      </c>
    </row>
    <row spans="1:3" r="27">
      <c s="3" r="A27" t="s">
        <v>112</v>
      </c>
      <c s="5" r="B27" t="n">
        <v>43</v>
      </c>
      <c s="6" r="C27" t="n">
        <v>307</v>
      </c>
    </row>
    <row spans="1:3" r="28">
      <c s="3" r="A28" t="s">
        <v>113</v>
      </c>
      <c s="5" r="B28" t="n">
        <v>-450</v>
      </c>
      <c s="5" r="C28" t="n">
        <v>-404</v>
      </c>
    </row>
    <row spans="1:3" r="29">
      <c s="3" r="A29" t="s">
        <v>114</v>
      </c>
      <c s="5" r="B29" t="n">
        <v>-88</v>
      </c>
      <c s="5" r="C29" t="n">
        <v>-108</v>
      </c>
    </row>
    <row spans="1:3" r="30">
      <c s="3" r="A30" t="s">
        <v>115</v>
      </c>
      <c s="5" r="B30" t="n">
        <v>1234</v>
      </c>
      <c s="5" r="C30" t="n">
        <v>86</v>
      </c>
    </row>
    <row spans="1:3" r="31">
      <c s="3" r="A31" t="s">
        <v>116</v>
      </c>
      <c s="5" r="B31" t="n">
        <v>379</v>
      </c>
      <c s="5" r="C31" t="n">
        <v>-97</v>
      </c>
    </row>
    <row spans="1:3" r="32">
      <c s="3" r="A32" t="s">
        <v>117</v>
      </c>
      <c s="5" r="B32" t="n">
        <v>71</v>
      </c>
      <c s="5" r="C32" t="n">
        <v>451</v>
      </c>
    </row>
    <row spans="1:3" r="33">
      <c s="3" r="A33" t="s">
        <v>118</v>
      </c>
      <c s="5" r="B33" t="n">
        <v>450</v>
      </c>
      <c s="5" r="C33" t="n">
        <v>354</v>
      </c>
    </row>
    <row spans="1:3" r="34">
      <c s="7" r="A34" t="s">
        <v>119</v>
      </c>
    </row>
    <row spans="1:3" r="35">
      <c s="3" r="A35" t="s">
        <v>120</v>
      </c>
      <c s="5" r="B35" t="n">
        <v>535</v>
      </c>
      <c s="5" r="C35" t="n">
        <v>539</v>
      </c>
    </row>
    <row spans="1:3" r="36">
      <c s="3" r="A36" t="s">
        <v>121</v>
      </c>
      <c s="5" r="B36" t="n">
        <v>72</v>
      </c>
      <c s="5" r="C36" t="n">
        <v>46</v>
      </c>
    </row>
    <row spans="1:3" r="37">
      <c s="7" r="A37" t="s">
        <v>122</v>
      </c>
    </row>
    <row spans="1:3" r="38">
      <c s="3" r="A38" t="s">
        <v>123</v>
      </c>
      <c s="5" r="B38" t="n">
        <v>76</v>
      </c>
      <c s="5" r="C38" t="n">
        <v>82</v>
      </c>
    </row>
    <row spans="1:3" r="39">
      <c s="3" r="A39" t="s">
        <v>124</v>
      </c>
      <c s="5" r="B39" t="n">
        <v>89</v>
      </c>
      <c s="5" r="C39" t="n">
        <v>97</v>
      </c>
    </row>
    <row spans="1:3" r="40">
      <c s="3" r="A40" t="s">
        <v>125</v>
      </c>
      <c s="6" r="B40" t="n">
        <v>252</v>
      </c>
      <c s="6" r="C40" t="n">
        <v>18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6</v>
      </c>
      <c s="2" r="B1" t="s">
        <v>1</v>
      </c>
    </row>
    <row spans="1:2" r="2">
      <c s="2" r="B2" t="s">
        <v>2</v>
      </c>
    </row>
    <row spans="1:2" r="3">
      <c s="7" r="A3" t="s">
        <v>127</v>
      </c>
    </row>
    <row spans="1:2" r="4">
      <c s="3" r="A4" t="s">
        <v>128</v>
      </c>
      <c s="3" r="B4" t="s">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30</v>
      </c>
      <c s="2" r="B1" t="s">
        <v>1</v>
      </c>
    </row>
    <row spans="1:2" r="2">
      <c s="2" r="B2" t="s">
        <v>2</v>
      </c>
    </row>
    <row spans="1:2" r="3">
      <c s="7" r="A3" t="s">
        <v>127</v>
      </c>
    </row>
    <row spans="1:2" r="4">
      <c s="3" r="A4" t="s">
        <v>131</v>
      </c>
      <c s="3" r="B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33</v>
      </c>
      <c s="2" r="B1" t="s">
        <v>1</v>
      </c>
    </row>
    <row spans="1:2" r="2">
      <c s="2" r="B2" t="s">
        <v>2</v>
      </c>
    </row>
    <row spans="1:2" r="3">
      <c s="7" r="A3" t="s">
        <v>127</v>
      </c>
    </row>
    <row spans="1:2" r="4">
      <c s="3" r="A4" t="s">
        <v>134</v>
      </c>
      <c s="3" r="B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36</v>
      </c>
      <c s="2" r="B1" t="s">
        <v>1</v>
      </c>
    </row>
    <row spans="1:2" r="2">
      <c s="2" r="B2" t="s">
        <v>2</v>
      </c>
    </row>
    <row spans="1:2" r="3">
      <c s="7" r="A3" t="s">
        <v>127</v>
      </c>
    </row>
    <row spans="1:2" r="4">
      <c s="3" r="A4" t="s">
        <v>137</v>
      </c>
      <c s="3" r="B4" t="s">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Statemen</vt:lpstr>
      <vt:lpstr>Condensed Consolidated Balance </vt:lpstr>
      <vt:lpstr>Condensed Consolidated Balance4</vt:lpstr>
      <vt:lpstr>Condensed Consolidated Stateme5</vt:lpstr>
      <vt:lpstr>Note 1 - Principles of Consolid</vt:lpstr>
      <vt:lpstr>Note 2 - Inventories</vt:lpstr>
      <vt:lpstr>Note 3 - Intangible Assets, Net</vt:lpstr>
      <vt:lpstr>Note 4 - Property and Equipment</vt:lpstr>
      <vt:lpstr>Note 5 - Senior Credit Facility</vt:lpstr>
      <vt:lpstr>Note 6 - Significant Risks and </vt:lpstr>
      <vt:lpstr>Note 7 - Commitments and Contin</vt:lpstr>
      <vt:lpstr>Note 8 - Related Party Transact</vt:lpstr>
      <vt:lpstr>Note 9 - Segment Information</vt:lpstr>
      <vt:lpstr>Significant Accounting Policies</vt:lpstr>
      <vt:lpstr>Note 1 - Principles of Consol16</vt:lpstr>
      <vt:lpstr>Note 2 - Inventories (Tables)</vt:lpstr>
      <vt:lpstr>Note 3 - Intangible Assets, N18</vt:lpstr>
      <vt:lpstr>Note 4 - Property and Equipme19</vt:lpstr>
      <vt:lpstr>Note 5 - Senior Credit Facili20</vt:lpstr>
      <vt:lpstr>Note 7 - Commitments and Cont21</vt:lpstr>
      <vt:lpstr>Note 9 - Segment Information (T</vt:lpstr>
      <vt:lpstr>Note 1 - Principles of Consol23</vt:lpstr>
      <vt:lpstr>Note 1 - Antidilutive Securitie</vt:lpstr>
      <vt:lpstr>Note 2 - Inventory (Details)</vt:lpstr>
      <vt:lpstr>Note 3 - Intangible Assets, N26</vt:lpstr>
      <vt:lpstr>Note 3 - Finite-lived Intangibl</vt:lpstr>
      <vt:lpstr>Note 3 - Estimated Annual Amort</vt:lpstr>
      <vt:lpstr>Note 4 - Property and Equipme29</vt:lpstr>
      <vt:lpstr>Note 4 - Property and Equipme30</vt:lpstr>
      <vt:lpstr>Note 5 - Senior Credit Facili31</vt:lpstr>
      <vt:lpstr>Note 5 - Debt Outstanding (Deta</vt:lpstr>
      <vt:lpstr>Note 5 - Calculation of Fair Va</vt:lpstr>
      <vt:lpstr>Note 6 - Significant Risks an34</vt:lpstr>
      <vt:lpstr>Note 7 - Commitments and Cont35</vt:lpstr>
      <vt:lpstr>Note 7 - Minimum Rental Commitm</vt:lpstr>
      <vt:lpstr>Note 9 - Segment Information (D</vt:lpstr>
      <vt:lpstr>Note 9 - Operations by Business</vt:lpstr>
      <vt:lpstr>Note 9 - Operations by Busine3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5:49:25Z</dcterms:created>
  <dcterms:modified xmlns:dcterms="http://purl.org/dc/terms/" xmlns:xsi="http://www.w3.org/2001/XMLSchema-instance" xsi:type="dcterms:W3CDTF">2016-05-13T15:49:25Z</dcterms:modified>
  <dc:title xmlns:dc="http://purl.org/dc/elements/1.1/">Untitled</dc:title>
  <dc:description xmlns:dc="http://purl.org/dc/elements/1.1/"/>
  <dc:subject xmlns:dc="http://purl.org/dc/elements/1.1/"/>
  <cp:keywords/>
  <cp:category/>
</cp:coreProperties>
</file>